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F CO" sheetId="6" state="visible" r:id="rId6"/>
    <sheet xmlns:r="http://schemas.openxmlformats.org/officeDocument/2006/relationships" name="BASIS OF PREPARATION"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EQUIPMENT" sheetId="10" state="visible" r:id="rId10"/>
    <sheet xmlns:r="http://schemas.openxmlformats.org/officeDocument/2006/relationships" name="ACCOUNTS PAYABLE - RELATED PART" sheetId="11" state="visible" r:id="rId11"/>
    <sheet xmlns:r="http://schemas.openxmlformats.org/officeDocument/2006/relationships" name="NOTES PAYABLE - RELATED PARTY" sheetId="12" state="visible" r:id="rId12"/>
    <sheet xmlns:r="http://schemas.openxmlformats.org/officeDocument/2006/relationships" name="NOTES PAYABLE" sheetId="13" state="visible" r:id="rId13"/>
    <sheet xmlns:r="http://schemas.openxmlformats.org/officeDocument/2006/relationships" name="PROMISSORY NOTES" sheetId="14" state="visible" r:id="rId14"/>
    <sheet xmlns:r="http://schemas.openxmlformats.org/officeDocument/2006/relationships" name="CONTINGENT LIABILITIES" sheetId="15" state="visible" r:id="rId15"/>
    <sheet xmlns:r="http://schemas.openxmlformats.org/officeDocument/2006/relationships" name="STOCKHOLDERS' EQUITY (DEFICIT)."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EQUIPMENT (TABLES)" sheetId="19" state="visible" r:id="rId19"/>
    <sheet xmlns:r="http://schemas.openxmlformats.org/officeDocument/2006/relationships" name="Equipment useful lives (Details" sheetId="20" state="visible" r:id="rId20"/>
    <sheet xmlns:r="http://schemas.openxmlformats.org/officeDocument/2006/relationships" name="Going Concern (Details)" sheetId="21" state="visible" r:id="rId21"/>
    <sheet xmlns:r="http://schemas.openxmlformats.org/officeDocument/2006/relationships" name="Equipment (Details)" sheetId="22" state="visible" r:id="rId22"/>
    <sheet xmlns:r="http://schemas.openxmlformats.org/officeDocument/2006/relationships" name="Depreciation (Details)" sheetId="23" state="visible" r:id="rId23"/>
    <sheet xmlns:r="http://schemas.openxmlformats.org/officeDocument/2006/relationships" name="Accounts Payable - Related Pa24" sheetId="24" state="visible" r:id="rId24"/>
    <sheet xmlns:r="http://schemas.openxmlformats.org/officeDocument/2006/relationships" name="Accounts Payable - Compensation" sheetId="25" state="visible" r:id="rId25"/>
    <sheet xmlns:r="http://schemas.openxmlformats.org/officeDocument/2006/relationships" name="Notes Payable - Related Party (" sheetId="26" state="visible" r:id="rId26"/>
    <sheet xmlns:r="http://schemas.openxmlformats.org/officeDocument/2006/relationships" name="Notes payable agreements (Detai" sheetId="27" state="visible" r:id="rId27"/>
    <sheet xmlns:r="http://schemas.openxmlformats.org/officeDocument/2006/relationships" name="Promissory Notes (Details)" sheetId="28" state="visible" r:id="rId28"/>
    <sheet xmlns:r="http://schemas.openxmlformats.org/officeDocument/2006/relationships" name="Amortization Expense (Details)" sheetId="29" state="visible" r:id="rId29"/>
    <sheet xmlns:r="http://schemas.openxmlformats.org/officeDocument/2006/relationships" name="Contingent Liabilities (Details" sheetId="30" state="visible" r:id="rId30"/>
    <sheet xmlns:r="http://schemas.openxmlformats.org/officeDocument/2006/relationships" name="Captial Stock Transactions (Det" sheetId="31" state="visible" r:id="rId31"/>
    <sheet xmlns:r="http://schemas.openxmlformats.org/officeDocument/2006/relationships" name="Common Stock Transactions (Deta" sheetId="32" state="visible" r:id="rId32"/>
    <sheet xmlns:r="http://schemas.openxmlformats.org/officeDocument/2006/relationships" name="Common Stock Payable Transactio" sheetId="33" state="visible" r:id="rId33"/>
    <sheet xmlns:r="http://schemas.openxmlformats.org/officeDocument/2006/relationships" name="Subsequent Events Common Stock " sheetId="34" state="visible" r:id="rId34"/>
    <sheet xmlns:r="http://schemas.openxmlformats.org/officeDocument/2006/relationships" name="Subsequent Events Common Stoc35" sheetId="35" state="visible" r:id="rId35"/>
    <sheet xmlns:r="http://schemas.openxmlformats.org/officeDocument/2006/relationships" name="Subsequent Events San Felix Min" sheetId="36" state="visible" r:id="rId36"/>
  </sheets>
  <definedNames/>
  <calcPr calcId="124519" fullCalcOnLoad="1"/>
</workbook>
</file>

<file path=xl/sharedStrings.xml><?xml version="1.0" encoding="utf-8"?>
<sst xmlns="http://schemas.openxmlformats.org/spreadsheetml/2006/main" uniqueCount="411">
  <si>
    <t>Document and Entity Information - shares</t>
  </si>
  <si>
    <t>9 Months Ended</t>
  </si>
  <si>
    <t>Dec. 31, 2016</t>
  </si>
  <si>
    <t>Feb. 14, 2017</t>
  </si>
  <si>
    <t>Document and Entity Information:</t>
  </si>
  <si>
    <t>Entity Registrant Name</t>
  </si>
  <si>
    <t>Mexus Gold US</t>
  </si>
  <si>
    <t>Document Type</t>
  </si>
  <si>
    <t>10-Q</t>
  </si>
  <si>
    <t>Document Period End Date</t>
  </si>
  <si>
    <t>Dec. 31,
		2016</t>
  </si>
  <si>
    <t>Trading Symbol</t>
  </si>
  <si>
    <t>mxsg</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Mar. 31, 2016</t>
  </si>
  <si>
    <t>CURRENT ASSETS</t>
  </si>
  <si>
    <t>Cash</t>
  </si>
  <si>
    <t>Prepaid and other assets</t>
  </si>
  <si>
    <t>TOTAL CURRENT ASSETS</t>
  </si>
  <si>
    <t>FIXED ASSETS</t>
  </si>
  <si>
    <t>Property and equipment, net of accumulated depreciation</t>
  </si>
  <si>
    <t>TOTAL FIXED ASSETS</t>
  </si>
  <si>
    <t>OTHER ASSETS</t>
  </si>
  <si>
    <t>Equipment under construction</t>
  </si>
  <si>
    <t>Equipment held for sale</t>
  </si>
  <si>
    <t>Property costs</t>
  </si>
  <si>
    <t>TOTAL OTHER ASSETS</t>
  </si>
  <si>
    <t>TOTAL ASSETS</t>
  </si>
  <si>
    <t>CURRENT LIABILITIES</t>
  </si>
  <si>
    <t>Accounts payable and accrued liabilities</t>
  </si>
  <si>
    <t>Accounts payable - related party</t>
  </si>
  <si>
    <t>Notes payable (net unamortized debt discount of $0 and $54,112, respectively)</t>
  </si>
  <si>
    <t>Note payable - related party</t>
  </si>
  <si>
    <t>Promissory notes (net of unamortized debt discount of $0 and $88,480, respectively)</t>
  </si>
  <si>
    <t>TOTAL CURRENT LIABILITIES</t>
  </si>
  <si>
    <t>TOTAL LIABILITIES</t>
  </si>
  <si>
    <t>CONTINGENT LIABILITIES (Note 10)</t>
  </si>
  <si>
    <t xml:space="preserve"> </t>
  </si>
  <si>
    <t>STOCKHOLDERS' EQUITY</t>
  </si>
  <si>
    <t>Capital stock Authorized 9,000,000 shares of preferred stock, $0.001 par value per share, nil issued and outstanding</t>
  </si>
  <si>
    <t>1,000,000 shares of Series A Convertible Preferred Stock, $0.001 par value per share</t>
  </si>
  <si>
    <t>850,000,000 shares of Common Stock, $0.001 par value per share</t>
  </si>
  <si>
    <t>Issued and outstanding</t>
  </si>
  <si>
    <t>1,000,000 shares of Series A Convertible Preferred Stock (1,000,000 - March 31, 2016)</t>
  </si>
  <si>
    <t>642,759,448 shares of Common Stock (480,601,620 - March 31, 2016)</t>
  </si>
  <si>
    <t>Additional paid-in capital</t>
  </si>
  <si>
    <t>Share subscription payable</t>
  </si>
  <si>
    <t>Accumulated deficit</t>
  </si>
  <si>
    <t>TOTAL STOCKHOLDERS' EQUITY</t>
  </si>
  <si>
    <t>TOTAL LIABILITIES AND STOCKHOLDERS' EQUITY</t>
  </si>
  <si>
    <t>CONDENSED CONSOLIDATED BALANCE SHEETS PARENTHETICALS - USD ($)</t>
  </si>
  <si>
    <t>Parentheticals</t>
  </si>
  <si>
    <t>Unamortized Debt Discount on Notes Payable</t>
  </si>
  <si>
    <t>Unamortized Debt Discount on Promissory notes</t>
  </si>
  <si>
    <t>Preferred Stock, Shares Par or Stated Value</t>
  </si>
  <si>
    <t>Preferred Stock, Shares Authorized</t>
  </si>
  <si>
    <t>Preferred Stock, Shares Issued</t>
  </si>
  <si>
    <t>Preferred Stock, Shares Outstanding</t>
  </si>
  <si>
    <t>Series A Convertible Preferred Stock, Shares Par or Stated Value</t>
  </si>
  <si>
    <t>Series A Convertible Preferred Stock, Shares Authorized</t>
  </si>
  <si>
    <t>Series A Convertible Preferred Stock, Shares Issued</t>
  </si>
  <si>
    <t>Series A Convertible Preferred Stock, Shares Outstanding</t>
  </si>
  <si>
    <t>Common Stock, Shares Par or Stated Value</t>
  </si>
  <si>
    <t>Common Stock, Shares Authorized</t>
  </si>
  <si>
    <t>Common Stock, Shares Issued</t>
  </si>
  <si>
    <t>Common Stock, Shares Outstanding</t>
  </si>
  <si>
    <t>CONDENSED CONSOLIDATED STATEMENTS OF OPERATIONS (Unaudited) - USD ($)</t>
  </si>
  <si>
    <t>3 Months Ended</t>
  </si>
  <si>
    <t>Dec. 31, 2015</t>
  </si>
  <si>
    <t>REVENUES</t>
  </si>
  <si>
    <t>Revenues</t>
  </si>
  <si>
    <t>Total revenues</t>
  </si>
  <si>
    <t>Expenses</t>
  </si>
  <si>
    <t>General and administrative</t>
  </si>
  <si>
    <t>Exploration</t>
  </si>
  <si>
    <t>Stock-based expense - consulting services</t>
  </si>
  <si>
    <t>(Gain) loss on sale of equipment</t>
  </si>
  <si>
    <t>Write down of equipment held for sale</t>
  </si>
  <si>
    <t>Loss on settlement of debt, accounts payable</t>
  </si>
  <si>
    <t>Total operating expenses</t>
  </si>
  <si>
    <t>OTHER INCOME (EXPENSE)</t>
  </si>
  <si>
    <t>Other</t>
  </si>
  <si>
    <t>Interest</t>
  </si>
  <si>
    <t>Foreign exchange</t>
  </si>
  <si>
    <t>Loss on derivative liabilities</t>
  </si>
  <si>
    <t>Gain on settlement of warrant liability</t>
  </si>
  <si>
    <t>Total Other Income (Expense)</t>
  </si>
  <si>
    <t>NET LOSS BEFORE PROVISION FOR TAX</t>
  </si>
  <si>
    <t>Income tax</t>
  </si>
  <si>
    <t>NET LOSS</t>
  </si>
  <si>
    <t>BASIC AND DILUTED LOSS PER COMMON SHARE</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Loss on settlement of debt and accounts payable</t>
  </si>
  <si>
    <t>Stock-based compensation - services</t>
  </si>
  <si>
    <t>Interest expense</t>
  </si>
  <si>
    <t>Loss on change in fair value of derivative instrument</t>
  </si>
  <si>
    <t>Impairment of equipment held for sale</t>
  </si>
  <si>
    <t>Changes in operating assets and liabilities:</t>
  </si>
  <si>
    <t>Accounts payable and accrued liabilities, including related parties</t>
  </si>
  <si>
    <t>NET CASH USED IN OPERATING ACTIVITIES</t>
  </si>
  <si>
    <t>CASH FLOWS FROM INVESTING ACTIVITIES</t>
  </si>
  <si>
    <t>Purchase of equipment</t>
  </si>
  <si>
    <t>Purchase of equipment under construction</t>
  </si>
  <si>
    <t>Proceeds from sale of equipment</t>
  </si>
  <si>
    <t>Increase of other assets</t>
  </si>
  <si>
    <t>NET CASH PROVIDED BY INVESTING ACTIVITIES</t>
  </si>
  <si>
    <t>CASH FLOWS FROM FINANCING ACTIVITIES</t>
  </si>
  <si>
    <t>Proceeds from issuance of notes payable</t>
  </si>
  <si>
    <t>Payment of notes payable</t>
  </si>
  <si>
    <t>Proceeds from the issuance of convertible promissory notes</t>
  </si>
  <si>
    <t>Payment of convertible promissory notes</t>
  </si>
  <si>
    <t>Advances from related party</t>
  </si>
  <si>
    <t>Payment of advances from related party</t>
  </si>
  <si>
    <t>Proceeds from issuance of common stock, net</t>
  </si>
  <si>
    <t>NET CASH PROVIDED BY FINANCING ACTIVITIES</t>
  </si>
  <si>
    <t>INCREASE IN CASH</t>
  </si>
  <si>
    <t>CASH, BEGINNING OF PERIOD</t>
  </si>
  <si>
    <t>CASH, CONTINUED OPERATIONS AT THE END OF PERIOD</t>
  </si>
  <si>
    <t>Supplemental disclosure of cash flow information:</t>
  </si>
  <si>
    <t>Interest paid</t>
  </si>
  <si>
    <t>Taxes paid</t>
  </si>
  <si>
    <t>Supplemental disclosure of non-cash investing and financing activities:</t>
  </si>
  <si>
    <t>Shares issued for settlement of notes payable</t>
  </si>
  <si>
    <t>Shares issued for warrant liability</t>
  </si>
  <si>
    <t>Shares issued for equipment purchase</t>
  </si>
  <si>
    <t>Shares issued to settle accounts payable</t>
  </si>
  <si>
    <t>Shares issued to settle convertible note</t>
  </si>
  <si>
    <t>Shares issued to settle stock payable</t>
  </si>
  <si>
    <t>Shares issued to settle interest payable</t>
  </si>
  <si>
    <t>Discount for derivative liability recognized on issuance of convertible notes</t>
  </si>
  <si>
    <t>Discount for beneficial conversion feature recognized on issuance of notes payable</t>
  </si>
  <si>
    <t>Settlement of note and interest by related party</t>
  </si>
  <si>
    <t>Notes payable settled on issuance of convertible promissory note</t>
  </si>
  <si>
    <t>Stock payable settled on issuance of convertible promissory note</t>
  </si>
  <si>
    <t>Reclassification of equipment held for sale of property and equipment</t>
  </si>
  <si>
    <t>Sale of equipment for notes receivable</t>
  </si>
  <si>
    <t>Reclassification of property and equipment under construction from held for sale</t>
  </si>
  <si>
    <t>ORGANIZATION AND BUSINESS OF COMPANY</t>
  </si>
  <si>
    <t xml:space="preserve">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 </t>
  </si>
  <si>
    <t>BASIS OF PREPARATION</t>
  </si>
  <si>
    <t xml:space="preserve">2. BASIS OF PREPARATION Pursuant to the rules and regulations of the Securities and Exchange Commission for Form 10-Q, the unaudited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densed consolidated balance sheet at March 31, 2016 has been derived from the audited consolidated financial statements at that date but does not include all of the information and footnotes required by accounting principles generally accepted in the United States of America for complete financial statements. The preparation of unaudited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hree and nine month figures are not necessarily indicative of the results to be reported at the year end.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73,456 and $17,018 as of December 31, 2016 and March 31, 2016, respectively. Equipment under construction at December 31, 2016 comprises Gold Recovery Cyanide Plant,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December 31, 2016 and 2015,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December 31, 2016 and 2015, the Company has not recorded AROs associated with legal obligations to retire any of the Companys mineral properties as the settlement dates are not presently determinabl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si>
  <si>
    <t>GOING CONCERN</t>
  </si>
  <si>
    <t xml:space="preserve">3. GOING CONCERN The accompanying unaudited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has a limited operating history and limited funds and has an accumulated deficit of $22,515,031 at December 31, 2016. These factors, among others, may indicate that the Company may not be able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unaudited condensed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 </t>
  </si>
  <si>
    <t>RECENT ACCOUNTING PRONOUNCEMENTS AFFECTING THE COMPANY</t>
  </si>
  <si>
    <t xml:space="preserve">4. RECENT ACCOUNTING PRONOUNCEMENTS AFFECTING THE COMPANY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 </t>
  </si>
  <si>
    <t>EQUIPMENT</t>
  </si>
  <si>
    <t xml:space="preserve">5. EQUIPMENT Cost Accumulated Depreciation December 31, 2016 Net Book Value March 31, 2016 Net Book Value Mining tools and equipment $ 1,337,588 $ 811,998 $ 525,590 $ 526,311 Vehicles 129,418 118,687 10,731 1,650 $ 1,467,006 $ 930,685 $ 536,321 $ 527,961 Depreciation expense for the three and nine months ended December 31, 2016 and 2015 was $55,063 and $53,120 and $170,396 and $212,749, respectively. </t>
  </si>
  <si>
    <t>ACCOUNTS PAYABLE - RELATED PARTIES</t>
  </si>
  <si>
    <t xml:space="preserve">6. ACCOUNTS PAYABLE  RELATED PARTY During the nine months ended December 31, 2016 and 2015, the Company incurred rent expense to Paul D. Thompson, the sole director and officer of the Company, of $34,200 and $34,200, respectively. At December 31, 2016 and March 31, 2016, $53,803 and $33,798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December 31, 2016 and March 31, 2016, $166,959 and $116,400 of compensation due is included in accounts payable  related party, respectively and $65,200 for 4,000,000 shares of common stock due is included in share subscriptions payable, respectively. </t>
  </si>
  <si>
    <t>NOTES PAYABLE - RELATED PARTY</t>
  </si>
  <si>
    <t>NOTES PAYABLE - RELATED PARTY:</t>
  </si>
  <si>
    <t xml:space="preserve">7. NOTES PAYABLE  RELATED PARTY Notes due to Taurus Gold, Inc. are unsecured, non-interest bearing and due on demand. These notes were accumulated through a series of cash advances to the Company. Taurus Gold, Inc. is controlled by Paul D. Thompson, the sole director and officer of the Company. As of December 31, 2016 and March 31, 2016, notes payable due to Taurus Gold Inc. totaled $66,662 and $101,428, respectively. Notes due to North Pacific Gold were accumulated through a series of cash advances to the Company. North Pacific Gold is controlled by Paul Thompson, Jr. an immediate family member of Paul D. Thompson, the sole director and officer of the Company. This loan was due in 90 days and is in default, unsecured and bears interest of 6% per annum and is repayable in cash or Company common stock at market value at the option of the Company. As of December 31, 2016 and March 31, 2016, notes payable due to North Pacific Gold totaled $17,931 and $9,091, respectively. </t>
  </si>
  <si>
    <t>NOTES PAYABLE</t>
  </si>
  <si>
    <t>NOTES PAYABLE:</t>
  </si>
  <si>
    <t xml:space="preserve">8. NOTES PAYABLE During the year ended March 31, 2014, the Company received cash advances of $164,502 from three unrelated shareholders of the Company. These advances are non-interest bearing, unsecured and have no specific terms of repayment. On August 19, 2014, the Company issued 1,750,020 shares of common stock valued at $70,000. The shares were issued in settlement of the convertible promissory note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On August 24, 2015, $37,001 of these advances were settled on issuance of the convertible promissory note. At December 31, 2016 and March 31, 2016, the balance of these advances totaled $15,000 and $15,000, respectively. During the years ended March 31, 2015 and March 31, 2016 and the nine months ended December 31, 2016, the Company received various advances totaling $286,757 from twenty-two investors, received various advances totaling $290,300 from nineteen investors and received $19,198 in various advances from one investor, respectively. These advances are unsecured and are due within 30 to 180 days of issue. Upon receipt of the cash advance, the Company paid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40,000 payments equal to 20% of cash proceeds received by the Company are due when equipment held for sale is sold. During the year ended March 31, 2016, note principal and interest of $503,960 was paid through the issuance of shares of common stock and $42,264 in cash. In addition, for the nine months ended December 31, 2016 note principal and interest of $73,000 was paid through the issuance of shares of common stock and $26,500 in cash. At December 31, 2016 and March 31, 2016, the balance of these advances totaled $90,600 and $243,089, respectively. At December 31, 2016 and March 31, 2016, debt discount of $0 and $54,112, respectively has been recorded on the consolidated balance sheet related to these cash advances. At December 31, 2016, $90,600 of these notes were in default. There are no default provisions stated in the notes. On January 19, 2016, the Company issued a promissory not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At December 31, 2016 and March 31, 2016, the balance of this note was $74,297 and $77,150, respectively. At December 31, 2016, this note was in default. </t>
  </si>
  <si>
    <t>PROMISSORY NOTES</t>
  </si>
  <si>
    <t xml:space="preserve">9.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On August 24, 2015, $100,000 of these Promissory Notes were settled on issuance of a convertible promissory note. On December 1, 2015, $60,000 of these Promissory Notes were settled on issuance of a convertible promissory note. On September 19, 2016, the Company issued 570,750 shares of common stock with a fair value $44,234 ($0.0775 per share) to settle a promissory note with principal of $20,000. At December 31, 2016 and March 31, 2016, outstanding Promissory Notes were $75,000 and $95,000, respectively. As of December 31, 2016, the Company has not made the scheduled payments and is in default on these promissory notes. The default rate on the notes is seven percent. At December 31, 2016 and March 31, 2016 accrued interest of $25,399 and $18,013, respectively, is included in accounts payable and accrued liabilities. On August 24, 2015, the Company issued a convertible promissory note (Note) for a total amount of $343,973 due on February 24, 2017 to William H. Brinker (Holder). The total amount of the Note is due in three equal payments plus any accrued interest at 180 days, 360 days and 540 days from the issuance da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This Note has been accounted for in accordance with ASC 480 Distinguishing Liabilities from Equity On December 1, 2015, the Company issued a convertible promissory note (Note) dated August 24, 2015 for a total amount of $41,189 due on February 24, 2017 to David Long (Holder). The total amount of the Note is due in three equal payments plus any accrued interest at 180 days, 360 days and 540 days from the date of the No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This Note has been accounted for in accordance with ASC 480 Distinguishing Liabilities from Equity Amortization of debt discount was $142,592 and $54,302 for the nine months ended December 31, 2016 and 2015, respectively and $0 and $43,502 for the three months ended December 31, 2016 and 2015, respectively. </t>
  </si>
  <si>
    <t>CONTINGENT LIABILITIES</t>
  </si>
  <si>
    <t>CONTINGENT LIABILITIES:</t>
  </si>
  <si>
    <t xml:space="preserve">10.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December 31, 2016, does not have a legal obligation associated with the disposal of certain chemicals used in its leaching process, the Company estimates it will incur costs up to $50,000 to neutralize those chemicals at the close of the leaching pond. </t>
  </si>
  <si>
    <t>STOCKHOLDERS' EQUITY (DEFICIT).</t>
  </si>
  <si>
    <t xml:space="preserve">11. STOCKHOLDERS EQUITY The stockholders equity of the Company comprises the following classes of capital stock as of December 31, 2016 and March 31, 2016: Preferred Stock, $0.001 par value per share; 9,000,000 shares authorized, 0 issued and outstanding at December 31, 2016 and March 31, 2016. Series A Convertible Preferred Stock (Series A Preferred Stock), $0.001 par value share; 1,000,000 shares authorized: 1,000,000 shares issued and outstanding at December 31, 2016 and March 31, 2016.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850,000,000 shares authorized: 642,759,448 and 480,601,620 shares issued and outstanding at December 31, 2016 and March 31, 2016, respectively. Holders of Common Stock have one vote per share of Common Stock held. Common Stock On May 19, 2016, the Company issued 19,027,777 shares of common stock to satisfy obligations under share subscription agreements for $35,300 in cash receipts included in share subscriptions payable. On April 21, 2016 the Company issued 17,791,176 shares of common stock to satisfy obligations under share subscription agreements for $75,000 for settlement of interest, $47,400 in services and $5,000 in cash receipts included in share subscriptions payable. On May 13, 2016 the Company issued 17,141,176 shares of common stock to satisfy obligations under share subscription agreements for $306,000 for settlement of accounts payable, $2,000 in equipment and $20,000 in cash receipts included in share subscriptions payable. On July 6, 2016 the Company cancelled 1,830,600 shares of common stock previously issued to satisfy obligations under share subscription agreements for $27,459 for settlement of notes payable. On August 12, 2016 the Company issued 8,150,000 shares of common stock to satisfy obligations under share subscription agreements for $305,000 for services and $41,000 in cash receipts included in share subscriptions payable. On August 24, 2016 the Company issued 14,633,333 shares of common stock to satisfy obligations under share subscription agreements for $205,800 for services, $30,000 for settlement of accounts payable, $51,666 for settlement of notes payable and $114,500 in cash receipts included in share subscriptions payable. On August 30, 2016 the Company issued 6,025,000 shares of common stock to satisfy obligations under share subscription agreements for $120,500 in cash receipts included in share subscriptions payable. On September 26, 2016 the Company issued 8,710,000 shares of common stock to satisfy obligations under share subscription agreements for $176,600 for services and $14,200 in cash receipts included in share subscriptions payable. On October 10, 2016 the Company issued 21,283,782 shares of common stock to satisfy obligations under share subscription agreements for $704,539 for settlement of notes payable, $394,265 in services and $93,000 in cash receipts included in share subscriptions payable. On November 11, 2016 the Company issued 2,916,667 shares of common stock to satisfy obligations under share subscription agreements for $2,000 for settlement of notes payable, $8,037 for settlement of accounts payable, $29,463 in services and $10,000 in cash receipts included in share subscriptions payable. On December 2, 2016 the Company issued 14,055,555 shares of common stock to satisfy obligations under share subscription agreements for $5,000 for settlement of notes payable, $20,000 for interest, $44,900 in services and $91,000 in cash receipts included in share subscriptions payable. On December 12, 2016 the Company issued 33,918,729 shares of common stock to satisfy obligations under share subscription agreements for $44,000 for settlement of notes payable, $190,909 for interest, $1,687 for settlement of accounts payable, $22,499 for replacement of cancellation of shares, $251,650 in services and $36,436 in cash receipts included in share subscriptions payable. On December 12, 2016 the Company cancelled 2,248,100 shares of common stock previously issued to satisfy obligations under share subscription agreements for $22,481 for settlement of notes payable. On December 29, 2016 the Company issued 2,583,333 shares of common stock to satisfy obligations under share subscription agreements for $11,700 for services and $24,625 in cash receipts included in share subscriptions payable. Common Stock Payable As at December 31, 2016, the Company had total subscriptions payable for 29,703,664 shares of common stock for $301,515 in cash, shares of common stock for equipment valued at $500, shares of common stock for interest valued at $5,000, shares of common stock for services valued at $428,505, common stock for settlement of accounts payable valued at $4,500 and common stock for settlement of notes payable valued at $17,036. </t>
  </si>
  <si>
    <t>SUBSEQUENT EVENTS</t>
  </si>
  <si>
    <t xml:space="preserve">12. SUBSEQUENT EVENTS Common Stock From the period of January 1, 2017 to February 6, 2017, the Company issued subscriptions payable for 533,333 shares of common stock ($0.0525 per share) for $28,000 in cash. Common Stock Payable On February 6, 2017 the Company issued 2,534,136 shares of common stock to satisfy obligations under share subscription agreements for $51,500 in services and $38,000 in cash receipts included in share subscriptions payable. San Felix Mining Site Effective January 13, 2017, Mexus Gold Mining, S.A. de C.V., a wholly owned Mexican subsidiary of the Company, entered into a purchase agreement with Jesus Leopoldo Felix Mazon, Leonardo Elias Jaime Perez, and Elia Lizardi Perez, wherein the Company purchased a 50% interest in the San Felix mining site located in the La Alameda area of Caborca, State of Sonora, Mexico. The remaining 50% of the site is owned jointly by Mar Mar Holdings S.A. de C.V. and Marco Antonio Martinez Mora. The San Felix mining site contains seven (7) concessions over an area of approximately 26,000 acres. The total purchase price is US$2,000,000 of which the Company is 50% responsible. The required payment schedule is a follows: US$150,000 by January 30, 2017, US$500,000 by August 13, 2017, US$500,000 by March 13, 2018, US$500,000 by October 13, 2018, and US$350,000 by May 13, 2019. On January 30, 2017, the Company paid $75,000 (50% of $150,000). </t>
  </si>
  <si>
    <t>SIGNIFICANT ACCOUNTING POLICIES (POLICIES)</t>
  </si>
  <si>
    <t>SIGNIFICANT ACCOUNTING PRINCIPLES (POLICIES):</t>
  </si>
  <si>
    <t>Use of Estimates, Policy</t>
  </si>
  <si>
    <t xml:space="preserve">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
  </si>
  <si>
    <t>Cash and Cash Equivalents, Policy</t>
  </si>
  <si>
    <t xml:space="preserve">Cash and cash equivalents The Company considers highly liquid financial instruments purchased with a maturity of three months or less to be cash equivalents. </t>
  </si>
  <si>
    <t>Equipment</t>
  </si>
  <si>
    <t xml:space="preserve">Equipment Equipment consists of mining tools and equipment, watercraft and vehicles which are depreciated on a straight-line basis over their expected useful lives as follows (see Note 5): Mining tools and equipment 7 years Watercrafts 7 years Vehicles 3 years </t>
  </si>
  <si>
    <t>Equipment under Construction</t>
  </si>
  <si>
    <t xml:space="preserve">Equipment under Construction Equipment under construction comprises mining equipment that is currently being fabricated and modified by the Company and is not presently in use. Equipment under construction totaled $73,456 and $17,018 as of December 31, 2016 and March 31, 2016, respectively. Equipment under construction at December 31, 2016 comprises Gold Recovery Cyanide Plant, Hydraulic Drum 12YD, Skid Mounted Mill and Survey Winch Marine. </t>
  </si>
  <si>
    <t>Exploration and Development Costs</t>
  </si>
  <si>
    <t xml:space="preserve">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t>
  </si>
  <si>
    <t>Mineral Property Rights</t>
  </si>
  <si>
    <t xml:space="preserve">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t>
  </si>
  <si>
    <t>Long-Lived Assets</t>
  </si>
  <si>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si>
  <si>
    <t>Fair Value of Financial Instruments, Policy</t>
  </si>
  <si>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t>
  </si>
  <si>
    <t>Foreign Currency Translation</t>
  </si>
  <si>
    <t xml:space="preserve">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t>
  </si>
  <si>
    <t>Comprehensive Loss</t>
  </si>
  <si>
    <t xml:space="preserve">Comprehensive Loss ASC 220, Comprehensive Income establishes standards for the reporting and display of comprehensive loss and its components in the consolidated financial statements. As at December 31, 2016 and 2015, the Company had no items that represent a comprehensive loss, and therefore has not included a schedule of comprehensive loss in the consolidated financial statements. </t>
  </si>
  <si>
    <t>Income Taxes</t>
  </si>
  <si>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Asset Retirement Obligations, Policy</t>
  </si>
  <si>
    <t xml:space="preserve">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December 31, 2016 and 2015, the Company has not recorded AROs associated with legal obligations to retire any of the Companys mineral properties as the settlement dates are not presently determinable. </t>
  </si>
  <si>
    <t>Revenue Recognition, Policy</t>
  </si>
  <si>
    <t xml:space="preserve">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t>
  </si>
  <si>
    <t>Accounting for Derivative Instruments</t>
  </si>
  <si>
    <t xml:space="preserve">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Per Share Data</t>
  </si>
  <si>
    <t xml:space="preserve">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si>
  <si>
    <t>EQUIPMENT (TABLES)</t>
  </si>
  <si>
    <t>EQUIPMENT (TABLES):</t>
  </si>
  <si>
    <t xml:space="preserve"> Cost Accumulated Depreciation December 31, 2016 Net Book Value March 31, 2016 Net Book Value Mining tools and equipment $ 1,337,588 $ 811,998 $ 525,590 $ 526,311 Vehicles 129,418 118,687 10,731 1,650 $ 1,467,006 $ 930,685 $ 536,321 $ 527,961</t>
  </si>
  <si>
    <t>Equipment useful lives (Details)</t>
  </si>
  <si>
    <t>Dec. 31, 2016USD ($)</t>
  </si>
  <si>
    <t>Mar. 31, 2016USD ($)</t>
  </si>
  <si>
    <t>Equipment useful lives Details</t>
  </si>
  <si>
    <t>Mining tools and equipment useful life in years</t>
  </si>
  <si>
    <t>Watercrafts useful life in years</t>
  </si>
  <si>
    <t>Vehicles useful life in years</t>
  </si>
  <si>
    <t>Going Concern (Details)</t>
  </si>
  <si>
    <t>Going Concern Details</t>
  </si>
  <si>
    <t>Equipment (Details) - USD ($)</t>
  </si>
  <si>
    <t>Cost:</t>
  </si>
  <si>
    <t>Mining tools and equipment cost</t>
  </si>
  <si>
    <t>Vehicles cost</t>
  </si>
  <si>
    <t>Total Equipment Cost</t>
  </si>
  <si>
    <t>Accumulated Depreciation</t>
  </si>
  <si>
    <t>Mining tools and equipment accumulated depreciation</t>
  </si>
  <si>
    <t>Vehicles accumulated depreciation</t>
  </si>
  <si>
    <t>Total Equipment Accumulated Depreciation</t>
  </si>
  <si>
    <t>Net Book Value</t>
  </si>
  <si>
    <t>Mining tools and equipment</t>
  </si>
  <si>
    <t>Vehicles</t>
  </si>
  <si>
    <t>TOTAL EQUIPMENT</t>
  </si>
  <si>
    <t>Depreciation (Details) - USD ($)</t>
  </si>
  <si>
    <t>Depreciation Details</t>
  </si>
  <si>
    <t>Depreciation expense</t>
  </si>
  <si>
    <t>Accounts Payable - Related Parties (Details) - USD ($)</t>
  </si>
  <si>
    <t>Accounts Payable Related Parties details</t>
  </si>
  <si>
    <t>Obligation outstanding</t>
  </si>
  <si>
    <t>Rent expense</t>
  </si>
  <si>
    <t>Accounts Payable - Compensation (Details) - USD ($)</t>
  </si>
  <si>
    <t>Jul. 02, 2015</t>
  </si>
  <si>
    <t>Accounts Payable - Compensation Details</t>
  </si>
  <si>
    <t>Paul D. Thompson, director and officer of the Company compensated per month</t>
  </si>
  <si>
    <t>Shares of common stock due to Mr. Thompson</t>
  </si>
  <si>
    <t>Compensation due is included in accounts payable - related party</t>
  </si>
  <si>
    <t>Compensation due is included in share of common stock subscriptions payable</t>
  </si>
  <si>
    <t>Notes Payable - Related Party (Details)</t>
  </si>
  <si>
    <t>Notes Payable - Related Party Details</t>
  </si>
  <si>
    <t>Notes payable due to Taurus Gold Inc. totaled</t>
  </si>
  <si>
    <t>Loan is due in days</t>
  </si>
  <si>
    <t>Bears interest per annum</t>
  </si>
  <si>
    <t>6.00%</t>
  </si>
  <si>
    <t>Notes payable due to North Pacific Gold totaled</t>
  </si>
  <si>
    <t>Notes payable agreements (Details) - USD ($)</t>
  </si>
  <si>
    <t>Dec. 29, 2016</t>
  </si>
  <si>
    <t>Dec. 12, 2016</t>
  </si>
  <si>
    <t>Dec. 02, 2016</t>
  </si>
  <si>
    <t>Nov. 11, 2016</t>
  </si>
  <si>
    <t>Oct. 10, 2016</t>
  </si>
  <si>
    <t>Sep. 26, 2016</t>
  </si>
  <si>
    <t>Aug. 30, 2016</t>
  </si>
  <si>
    <t>Aug. 24, 2016</t>
  </si>
  <si>
    <t>Aug. 12, 2016</t>
  </si>
  <si>
    <t>May 19, 2016</t>
  </si>
  <si>
    <t>May 13, 2016</t>
  </si>
  <si>
    <t>Apr. 21, 2016</t>
  </si>
  <si>
    <t>Jan. 19, 2016</t>
  </si>
  <si>
    <t>Aug. 24, 2015</t>
  </si>
  <si>
    <t>Mar. 31, 2015</t>
  </si>
  <si>
    <t>Feb. 28, 2015</t>
  </si>
  <si>
    <t>Aug. 19, 2014</t>
  </si>
  <si>
    <t>Mar. 31, 2014</t>
  </si>
  <si>
    <t>Notes payable agreements</t>
  </si>
  <si>
    <t>Company issued shares of common stock</t>
  </si>
  <si>
    <t>Company issued shares of common stock per share value</t>
  </si>
  <si>
    <t>Company issued shares of common stock value</t>
  </si>
  <si>
    <t>Company issued common stock to settle in advances</t>
  </si>
  <si>
    <t>Company recorded a gain on settlement of debt</t>
  </si>
  <si>
    <t>Advances were settled on issuance of the convertible promissory note</t>
  </si>
  <si>
    <t>Balance of these advances totaled</t>
  </si>
  <si>
    <t>Debt discount</t>
  </si>
  <si>
    <t>Notes were in default</t>
  </si>
  <si>
    <t>Company issued a promissory note with a principal of amount</t>
  </si>
  <si>
    <t>Bearing interest per annum</t>
  </si>
  <si>
    <t>20.00%</t>
  </si>
  <si>
    <t>10.00%</t>
  </si>
  <si>
    <t>Accounts payable due for accounting fees</t>
  </si>
  <si>
    <t>Payments equal to cash proceeds</t>
  </si>
  <si>
    <t>15.00%</t>
  </si>
  <si>
    <t>Note principal and interest was paid through the issuance of shares</t>
  </si>
  <si>
    <t>Note principal and interest was paid in cash</t>
  </si>
  <si>
    <t>Company received various advances totaling</t>
  </si>
  <si>
    <t>Received various advances from nineteen investors</t>
  </si>
  <si>
    <t>Received various advances from one investor</t>
  </si>
  <si>
    <t>Conversion price Maximum</t>
  </si>
  <si>
    <t>Conversion price Minimum</t>
  </si>
  <si>
    <t>Company received cash advances from three unrelated shareholders of the Company</t>
  </si>
  <si>
    <t>Promissory Notes (Details) - USD ($)</t>
  </si>
  <si>
    <t>Sep. 19, 2016</t>
  </si>
  <si>
    <t>Sep. 30, 2015</t>
  </si>
  <si>
    <t>Sep. 02, 2015</t>
  </si>
  <si>
    <t>Apr. 30, 2013</t>
  </si>
  <si>
    <t>Jan. 08, 2013</t>
  </si>
  <si>
    <t>Company Promissory Notes</t>
  </si>
  <si>
    <t>Company issued Promissory Notes for cash</t>
  </si>
  <si>
    <t>Notes bear interest per annum</t>
  </si>
  <si>
    <t>4.00%</t>
  </si>
  <si>
    <t>Shares of common stock of the Company issued as fee for Promissory Note holders</t>
  </si>
  <si>
    <t>Value of common stock of the Company issued as fee for Promissory Note holders</t>
  </si>
  <si>
    <t>Per share value of common stock of the Company issued as fee for Promissory Note holders</t>
  </si>
  <si>
    <t>Accrued interest of Promissory Note included in accounts payable and accrued liabilities.</t>
  </si>
  <si>
    <t>Notes were settled on issuance of the convertible promissory note</t>
  </si>
  <si>
    <t>Outstanding Promissory Notes</t>
  </si>
  <si>
    <t>Default rate on the notes</t>
  </si>
  <si>
    <t>7.00%</t>
  </si>
  <si>
    <t>Accrued interest included in accounts payable and accrued liabilities</t>
  </si>
  <si>
    <t>Company issued a convertible promissory note for a total amount</t>
  </si>
  <si>
    <t>Note is recorded net of discount</t>
  </si>
  <si>
    <t>Net note balance as of</t>
  </si>
  <si>
    <t>Shares of common stock of the Company, with interest</t>
  </si>
  <si>
    <t>12.00%</t>
  </si>
  <si>
    <t>Agreed to cancel all other notes, contracts or other agreements with a carrying value</t>
  </si>
  <si>
    <t>Unsecured promissory note</t>
  </si>
  <si>
    <t>Various notes payable</t>
  </si>
  <si>
    <t>Interest payable</t>
  </si>
  <si>
    <t>Share subscriptions payable</t>
  </si>
  <si>
    <t>Company issued the Holder shares of common stock</t>
  </si>
  <si>
    <t>Company issued the Holder shares of common stock with a fair value</t>
  </si>
  <si>
    <t>Company issued the Holder shares of common stock with a fair value Per share</t>
  </si>
  <si>
    <t>Note resulted in gain on settlement</t>
  </si>
  <si>
    <t>Company issued the shares of common stock</t>
  </si>
  <si>
    <t>Company issued the shares of common stock with a fair value</t>
  </si>
  <si>
    <t>Company issued the shares of common stock with a fair value Per share</t>
  </si>
  <si>
    <t>Amortization Expense (Details) - USD ($)</t>
  </si>
  <si>
    <t>Amortization Expense Details</t>
  </si>
  <si>
    <t>Amortization of debt discount</t>
  </si>
  <si>
    <t>Contingent Liabilities (Details)</t>
  </si>
  <si>
    <t>Contingent Liabilities Details</t>
  </si>
  <si>
    <t>Incur costs to neutralize those chemicals</t>
  </si>
  <si>
    <t>Captial Stock Transactions (Details) - $ / shares</t>
  </si>
  <si>
    <t>Capital Stock Transactions</t>
  </si>
  <si>
    <t>Par value per share of Preferred stock</t>
  </si>
  <si>
    <t>Authorized shares of Preferred stock</t>
  </si>
  <si>
    <t>Issued and outstanding shares of Preferred stock</t>
  </si>
  <si>
    <t>Par value per share of Series A Convertible Preferred stock</t>
  </si>
  <si>
    <t>Authorized shares of Series A Convertible Preferred stock</t>
  </si>
  <si>
    <t>Issued and outstanding shares of Series A Convertible Preferred stock</t>
  </si>
  <si>
    <t>Value per share on conversion in to common stock</t>
  </si>
  <si>
    <t>Par value per share of Common stock</t>
  </si>
  <si>
    <t>Authorized shares of Common stock</t>
  </si>
  <si>
    <t>Issued and outstanding shares of Common Stock</t>
  </si>
  <si>
    <t>Common Stock Transactions (Details) - USD ($)</t>
  </si>
  <si>
    <t>Jul. 06, 2016</t>
  </si>
  <si>
    <t>Common Stock Transactions Details</t>
  </si>
  <si>
    <t>Company issued common stock for obligations under share subscription agreements for services</t>
  </si>
  <si>
    <t>Company issued shares of common stock in services</t>
  </si>
  <si>
    <t>Company issued shares of common stock in cash receipts</t>
  </si>
  <si>
    <t>Company issued shares of common stock in equipment</t>
  </si>
  <si>
    <t>Obligations under share subscription agreements for settlement of accounts payable</t>
  </si>
  <si>
    <t>Obligations under share subscription agreements for settlement of notes payable</t>
  </si>
  <si>
    <t>Company cancelled shares of common stock</t>
  </si>
  <si>
    <t>Company issued shares of common stock for interest payable</t>
  </si>
  <si>
    <t>Obligations under share subscription agreements for replacement of cancellation of shares</t>
  </si>
  <si>
    <t>Common Stock Payable Transactions (Details)</t>
  </si>
  <si>
    <t>Dec. 31, 2016USD ($)shares</t>
  </si>
  <si>
    <t>Common Stock Payable Transactions</t>
  </si>
  <si>
    <t>Company issued subscriptions payable for shares of common stock | shares</t>
  </si>
  <si>
    <t>Cash payable</t>
  </si>
  <si>
    <t>Company issued subscriptions payable for shares of common stock for services | shares</t>
  </si>
  <si>
    <t>Common stock for purchase of equipment valued</t>
  </si>
  <si>
    <t>Common stock for settlement of accounts payable</t>
  </si>
  <si>
    <t>Common stock for settlement of interest payable</t>
  </si>
  <si>
    <t>Common stock for settlement of notes payable</t>
  </si>
  <si>
    <t>Subsequent Events Common Stock (Details)</t>
  </si>
  <si>
    <t>1 Months Ended</t>
  </si>
  <si>
    <t>Feb. 06, 2017USD ($)$ / sharesshares</t>
  </si>
  <si>
    <t>Subsequent Events Common Stock</t>
  </si>
  <si>
    <t>Company issued subscriptions payable for shares of common stock per share | $ / shares</t>
  </si>
  <si>
    <t>Company issued subscriptions payable for shares of common stock in cash | $</t>
  </si>
  <si>
    <t>Subsequent Events Common Stock Payable (Details)</t>
  </si>
  <si>
    <t>Feb. 06, 2017USD ($)shares</t>
  </si>
  <si>
    <t>Subsequent Events Common Stock Payable</t>
  </si>
  <si>
    <t>Company issued shares of common stock subsequently | shares</t>
  </si>
  <si>
    <t>Company issued shares of common stock for services</t>
  </si>
  <si>
    <t>Company issued shares of common stock for cash receipts</t>
  </si>
  <si>
    <t>Subsequent Events San Felix Mining Site (Details)</t>
  </si>
  <si>
    <t>May 13, 2019USD ($)</t>
  </si>
  <si>
    <t>Oct. 13, 2018USD ($)</t>
  </si>
  <si>
    <t>Mar. 13, 2018USD ($)</t>
  </si>
  <si>
    <t>Aug. 13, 2017USD ($)</t>
  </si>
  <si>
    <t>Jan. 30, 2017USD ($)</t>
  </si>
  <si>
    <t>Jan. 13, 2017USD ($)</t>
  </si>
  <si>
    <t>Subsequent Events San Felix Mining Site</t>
  </si>
  <si>
    <t>San Felix mining site contains seven concessions, area approx (acres)</t>
  </si>
  <si>
    <t>Total purchase price</t>
  </si>
  <si>
    <t>Company responsible (in percent)</t>
  </si>
  <si>
    <t>50.00%</t>
  </si>
  <si>
    <t>Amount to be paid by</t>
  </si>
  <si>
    <t>Amount paid by the Compan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55677</v>
      </c>
    </row>
    <row r="10" spans="1:3">
      <c r="A10" s="4" t="s">
        <v>16</v>
      </c>
      <c r="B10" s="4" t="s">
        <v>17</v>
      </c>
    </row>
    <row r="11" spans="1:3">
      <c r="A11" s="4" t="s">
        <v>18</v>
      </c>
      <c r="C11" s="5" t="n">
        <v>64529358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726</v>
      </c>
      <c r="C3" s="7" t="n">
        <v>30461</v>
      </c>
    </row>
    <row r="4" spans="1:3">
      <c r="A4" s="4" t="s">
        <v>33</v>
      </c>
      <c r="B4" s="5" t="n">
        <v>27233</v>
      </c>
      <c r="C4" s="5" t="n">
        <v>0</v>
      </c>
    </row>
    <row r="5" spans="1:3">
      <c r="A5" s="4" t="s">
        <v>34</v>
      </c>
      <c r="B5" s="5" t="n">
        <v>125959</v>
      </c>
      <c r="C5" s="5" t="n">
        <v>30461</v>
      </c>
    </row>
    <row r="6" spans="1:3">
      <c r="A6" s="3" t="s">
        <v>35</v>
      </c>
    </row>
    <row r="7" spans="1:3">
      <c r="A7" s="4" t="s">
        <v>36</v>
      </c>
      <c r="B7" s="5" t="n">
        <v>536321</v>
      </c>
      <c r="C7" s="5" t="n">
        <v>527961</v>
      </c>
    </row>
    <row r="8" spans="1:3">
      <c r="A8" s="4" t="s">
        <v>37</v>
      </c>
      <c r="B8" s="5" t="n">
        <v>536321</v>
      </c>
      <c r="C8" s="5" t="n">
        <v>527961</v>
      </c>
    </row>
    <row r="9" spans="1:3">
      <c r="A9" s="3" t="s">
        <v>38</v>
      </c>
    </row>
    <row r="10" spans="1:3">
      <c r="A10" s="4" t="s">
        <v>39</v>
      </c>
      <c r="B10" s="5" t="n">
        <v>73456</v>
      </c>
      <c r="C10" s="5" t="n">
        <v>17018</v>
      </c>
    </row>
    <row r="11" spans="1:3">
      <c r="A11" s="4" t="s">
        <v>40</v>
      </c>
      <c r="B11" s="5" t="n">
        <v>0</v>
      </c>
      <c r="C11" s="5" t="n">
        <v>283216</v>
      </c>
    </row>
    <row r="12" spans="1:3">
      <c r="A12" s="4" t="s">
        <v>41</v>
      </c>
      <c r="B12" s="5" t="n">
        <v>505947</v>
      </c>
      <c r="C12" s="5" t="n">
        <v>505947</v>
      </c>
    </row>
    <row r="13" spans="1:3">
      <c r="A13" s="4" t="s">
        <v>42</v>
      </c>
      <c r="B13" s="5" t="n">
        <v>579403</v>
      </c>
      <c r="C13" s="5" t="n">
        <v>806181</v>
      </c>
    </row>
    <row r="14" spans="1:3">
      <c r="A14" s="4" t="s">
        <v>43</v>
      </c>
      <c r="B14" s="5" t="n">
        <v>1241683</v>
      </c>
      <c r="C14" s="5" t="n">
        <v>1364603</v>
      </c>
    </row>
    <row r="15" spans="1:3">
      <c r="A15" s="3" t="s">
        <v>44</v>
      </c>
    </row>
    <row r="16" spans="1:3">
      <c r="A16" s="4" t="s">
        <v>45</v>
      </c>
      <c r="B16" s="5" t="n">
        <v>78599</v>
      </c>
      <c r="C16" s="5" t="n">
        <v>92151</v>
      </c>
    </row>
    <row r="17" spans="1:3">
      <c r="A17" s="4" t="s">
        <v>46</v>
      </c>
      <c r="B17" s="5" t="n">
        <v>220762</v>
      </c>
      <c r="C17" s="5" t="n">
        <v>150198</v>
      </c>
    </row>
    <row r="18" spans="1:3">
      <c r="A18" s="4" t="s">
        <v>47</v>
      </c>
      <c r="B18" s="5" t="n">
        <v>179897</v>
      </c>
      <c r="C18" s="5" t="n">
        <v>281127</v>
      </c>
    </row>
    <row r="19" spans="1:3">
      <c r="A19" s="4" t="s">
        <v>48</v>
      </c>
      <c r="B19" s="5" t="n">
        <v>84593</v>
      </c>
      <c r="C19" s="5" t="n">
        <v>110519</v>
      </c>
    </row>
    <row r="20" spans="1:3">
      <c r="A20" s="4" t="s">
        <v>49</v>
      </c>
      <c r="B20" s="5" t="n">
        <v>75000</v>
      </c>
      <c r="C20" s="5" t="n">
        <v>391682</v>
      </c>
    </row>
    <row r="21" spans="1:3">
      <c r="A21" s="4" t="s">
        <v>50</v>
      </c>
      <c r="B21" s="5" t="n">
        <v>638851</v>
      </c>
      <c r="C21" s="5" t="n">
        <v>1025677</v>
      </c>
    </row>
    <row r="22" spans="1:3">
      <c r="A22" s="4" t="s">
        <v>51</v>
      </c>
      <c r="B22" s="5" t="n">
        <v>638851</v>
      </c>
      <c r="C22" s="5" t="n">
        <v>1025677</v>
      </c>
    </row>
    <row r="23" spans="1:3">
      <c r="A23" s="4" t="s">
        <v>52</v>
      </c>
      <c r="B23" s="4" t="s">
        <v>53</v>
      </c>
      <c r="C23" s="4" t="s">
        <v>53</v>
      </c>
    </row>
    <row r="24" spans="1:3">
      <c r="A24" s="3" t="s">
        <v>54</v>
      </c>
    </row>
    <row r="25" spans="1:3">
      <c r="A25" s="4" t="s">
        <v>55</v>
      </c>
      <c r="B25" s="5" t="n">
        <v>0</v>
      </c>
      <c r="C25" s="5" t="n">
        <v>0</v>
      </c>
    </row>
    <row r="26" spans="1:3">
      <c r="A26" s="4" t="s">
        <v>56</v>
      </c>
      <c r="B26" s="5" t="n">
        <v>0</v>
      </c>
      <c r="C26" s="5" t="n">
        <v>0</v>
      </c>
    </row>
    <row r="27" spans="1:3">
      <c r="A27" s="4" t="s">
        <v>57</v>
      </c>
      <c r="B27" s="5" t="n">
        <v>0</v>
      </c>
      <c r="C27" s="5" t="n">
        <v>0</v>
      </c>
    </row>
    <row r="28" spans="1:3">
      <c r="A28" s="3" t="s">
        <v>58</v>
      </c>
    </row>
    <row r="29" spans="1:3">
      <c r="A29" s="4" t="s">
        <v>59</v>
      </c>
      <c r="B29" s="5" t="n">
        <v>1000</v>
      </c>
      <c r="C29" s="5" t="n">
        <v>1000</v>
      </c>
    </row>
    <row r="30" spans="1:3">
      <c r="A30" s="4" t="s">
        <v>60</v>
      </c>
      <c r="B30" s="5" t="n">
        <v>642760</v>
      </c>
      <c r="C30" s="5" t="n">
        <v>480607</v>
      </c>
    </row>
    <row r="31" spans="1:3">
      <c r="A31" s="4" t="s">
        <v>61</v>
      </c>
      <c r="B31" s="5" t="n">
        <v>21717047</v>
      </c>
      <c r="C31" s="5" t="n">
        <v>18380440</v>
      </c>
    </row>
    <row r="32" spans="1:3">
      <c r="A32" s="4" t="s">
        <v>62</v>
      </c>
      <c r="B32" s="5" t="n">
        <v>757056</v>
      </c>
      <c r="C32" s="5" t="n">
        <v>614215</v>
      </c>
    </row>
    <row r="33" spans="1:3">
      <c r="A33" s="4" t="s">
        <v>63</v>
      </c>
      <c r="B33" s="5" t="n">
        <v>-22515031</v>
      </c>
      <c r="C33" s="5" t="n">
        <v>-19137336</v>
      </c>
    </row>
    <row r="34" spans="1:3">
      <c r="A34" s="4" t="s">
        <v>64</v>
      </c>
      <c r="B34" s="5" t="n">
        <v>602832</v>
      </c>
      <c r="C34" s="5" t="n">
        <v>338926</v>
      </c>
    </row>
    <row r="35" spans="1:3">
      <c r="A35" s="4" t="s">
        <v>65</v>
      </c>
      <c r="B35" s="7" t="n">
        <v>1241683</v>
      </c>
      <c r="C35" s="7" t="n">
        <v>136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222</v>
      </c>
      <c r="B1" s="2" t="s">
        <v>223</v>
      </c>
      <c r="C1" s="2" t="s">
        <v>224</v>
      </c>
    </row>
    <row r="2" spans="1:3">
      <c r="A2" s="3" t="s">
        <v>225</v>
      </c>
    </row>
    <row r="3" spans="1:3">
      <c r="A3" s="4" t="s">
        <v>226</v>
      </c>
      <c r="B3" s="5" t="n">
        <v>7</v>
      </c>
    </row>
    <row r="4" spans="1:3">
      <c r="A4" s="4" t="s">
        <v>227</v>
      </c>
      <c r="B4" s="5" t="n">
        <v>7</v>
      </c>
    </row>
    <row r="5" spans="1:3">
      <c r="A5" s="4" t="s">
        <v>228</v>
      </c>
      <c r="B5" s="5" t="n">
        <v>3</v>
      </c>
    </row>
    <row r="6" spans="1:3">
      <c r="A6" s="4" t="s">
        <v>39</v>
      </c>
      <c r="B6" s="7" t="n">
        <v>73456</v>
      </c>
      <c r="C6" s="7" t="n">
        <v>170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1"/>
  </cols>
  <sheetData>
    <row r="1" spans="1:2">
      <c r="A1" s="1" t="s">
        <v>229</v>
      </c>
      <c r="B1" s="2" t="s">
        <v>223</v>
      </c>
    </row>
    <row r="2" spans="1:2">
      <c r="A2" s="3" t="s">
        <v>230</v>
      </c>
    </row>
    <row r="3" spans="1:2">
      <c r="A3" s="4" t="s">
        <v>63</v>
      </c>
      <c r="B3" s="7" t="n">
        <v>225150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1</v>
      </c>
      <c r="B1" s="2" t="s">
        <v>2</v>
      </c>
      <c r="C1" s="2" t="s">
        <v>30</v>
      </c>
    </row>
    <row r="2" spans="1:3">
      <c r="A2" s="3" t="s">
        <v>232</v>
      </c>
    </row>
    <row r="3" spans="1:3">
      <c r="A3" s="4" t="s">
        <v>233</v>
      </c>
      <c r="B3" s="7" t="n">
        <v>1337588</v>
      </c>
    </row>
    <row r="4" spans="1:3">
      <c r="A4" s="4" t="s">
        <v>234</v>
      </c>
      <c r="B4" s="5" t="n">
        <v>129418</v>
      </c>
    </row>
    <row r="5" spans="1:3">
      <c r="A5" s="4" t="s">
        <v>235</v>
      </c>
      <c r="B5" s="5" t="n">
        <v>1467006</v>
      </c>
    </row>
    <row r="6" spans="1:3">
      <c r="A6" s="3" t="s">
        <v>236</v>
      </c>
    </row>
    <row r="7" spans="1:3">
      <c r="A7" s="4" t="s">
        <v>237</v>
      </c>
      <c r="B7" s="5" t="n">
        <v>811998</v>
      </c>
    </row>
    <row r="8" spans="1:3">
      <c r="A8" s="4" t="s">
        <v>238</v>
      </c>
      <c r="B8" s="5" t="n">
        <v>118687</v>
      </c>
    </row>
    <row r="9" spans="1:3">
      <c r="A9" s="4" t="s">
        <v>239</v>
      </c>
      <c r="B9" s="5" t="n">
        <v>930685</v>
      </c>
    </row>
    <row r="10" spans="1:3">
      <c r="A10" s="3" t="s">
        <v>240</v>
      </c>
    </row>
    <row r="11" spans="1:3">
      <c r="A11" s="4" t="s">
        <v>241</v>
      </c>
      <c r="B11" s="5" t="n">
        <v>525590</v>
      </c>
      <c r="C11" s="7" t="n">
        <v>526311</v>
      </c>
    </row>
    <row r="12" spans="1:3">
      <c r="A12" s="4" t="s">
        <v>242</v>
      </c>
      <c r="B12" s="5" t="n">
        <v>10731</v>
      </c>
      <c r="C12" s="5" t="n">
        <v>1650</v>
      </c>
    </row>
    <row r="13" spans="1:3">
      <c r="A13" s="4" t="s">
        <v>243</v>
      </c>
      <c r="B13" s="7" t="n">
        <v>536321</v>
      </c>
      <c r="C13" s="7" t="n">
        <v>5279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44</v>
      </c>
      <c r="B1" s="2" t="s">
        <v>83</v>
      </c>
      <c r="D1" s="2" t="s">
        <v>1</v>
      </c>
    </row>
    <row r="2" spans="1:5">
      <c r="B2" s="2" t="s">
        <v>2</v>
      </c>
      <c r="C2" s="2" t="s">
        <v>84</v>
      </c>
      <c r="D2" s="2" t="s">
        <v>2</v>
      </c>
      <c r="E2" s="2" t="s">
        <v>84</v>
      </c>
    </row>
    <row r="3" spans="1:5">
      <c r="A3" s="3" t="s">
        <v>245</v>
      </c>
    </row>
    <row r="4" spans="1:5">
      <c r="A4" s="4" t="s">
        <v>246</v>
      </c>
      <c r="B4" s="7" t="n">
        <v>55063</v>
      </c>
      <c r="C4" s="7" t="n">
        <v>170396</v>
      </c>
      <c r="D4" s="7" t="n">
        <v>53120</v>
      </c>
      <c r="E4" s="7" t="n">
        <v>21274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47</v>
      </c>
      <c r="B1" s="2" t="s">
        <v>1</v>
      </c>
    </row>
    <row r="2" spans="1:4">
      <c r="B2" s="2" t="s">
        <v>2</v>
      </c>
      <c r="C2" s="2" t="s">
        <v>84</v>
      </c>
      <c r="D2" s="2" t="s">
        <v>30</v>
      </c>
    </row>
    <row r="3" spans="1:4">
      <c r="A3" s="3" t="s">
        <v>248</v>
      </c>
    </row>
    <row r="4" spans="1:4">
      <c r="A4" s="4" t="s">
        <v>249</v>
      </c>
      <c r="B4" s="7" t="n">
        <v>53803</v>
      </c>
      <c r="D4" s="7" t="n">
        <v>33798</v>
      </c>
    </row>
    <row r="5" spans="1:4">
      <c r="A5" s="4" t="s">
        <v>250</v>
      </c>
      <c r="B5" s="7" t="n">
        <v>34200</v>
      </c>
      <c r="C5" s="7" t="n">
        <v>34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51</v>
      </c>
      <c r="B1" s="2" t="s">
        <v>2</v>
      </c>
      <c r="C1" s="2" t="s">
        <v>30</v>
      </c>
      <c r="D1" s="2" t="s">
        <v>252</v>
      </c>
    </row>
    <row r="2" spans="1:4">
      <c r="A2" s="3" t="s">
        <v>253</v>
      </c>
    </row>
    <row r="3" spans="1:4">
      <c r="A3" s="4" t="s">
        <v>254</v>
      </c>
      <c r="D3" s="7" t="n">
        <v>15000</v>
      </c>
    </row>
    <row r="4" spans="1:4">
      <c r="A4" s="4" t="s">
        <v>255</v>
      </c>
      <c r="B4" s="5" t="n">
        <v>4000000</v>
      </c>
      <c r="D4" s="5" t="n">
        <v>2000000</v>
      </c>
    </row>
    <row r="5" spans="1:4">
      <c r="A5" s="4" t="s">
        <v>256</v>
      </c>
      <c r="B5" s="7" t="n">
        <v>166959</v>
      </c>
      <c r="C5" s="7" t="n">
        <v>116400</v>
      </c>
    </row>
    <row r="6" spans="1:4">
      <c r="A6" s="4" t="s">
        <v>257</v>
      </c>
      <c r="B6" s="5" t="n">
        <v>65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258</v>
      </c>
      <c r="B1" s="2" t="s">
        <v>223</v>
      </c>
      <c r="C1" s="2" t="s">
        <v>224</v>
      </c>
    </row>
    <row r="2" spans="1:3">
      <c r="A2" s="3" t="s">
        <v>259</v>
      </c>
    </row>
    <row r="3" spans="1:3">
      <c r="A3" s="4" t="s">
        <v>260</v>
      </c>
      <c r="B3" s="7" t="n">
        <v>66662</v>
      </c>
      <c r="C3" s="7" t="n">
        <v>101428</v>
      </c>
    </row>
    <row r="4" spans="1:3">
      <c r="A4" s="4" t="s">
        <v>261</v>
      </c>
      <c r="B4" s="5" t="n">
        <v>90</v>
      </c>
      <c r="C4" s="5" t="n">
        <v>90</v>
      </c>
    </row>
    <row r="5" spans="1:3">
      <c r="A5" s="4" t="s">
        <v>262</v>
      </c>
      <c r="B5" s="4" t="s">
        <v>263</v>
      </c>
      <c r="C5" s="4" t="s">
        <v>263</v>
      </c>
    </row>
    <row r="6" spans="1:3">
      <c r="A6" s="4" t="s">
        <v>264</v>
      </c>
      <c r="B6" s="7" t="n">
        <v>17931</v>
      </c>
      <c r="C6" s="7" t="n">
        <v>90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65</v>
      </c>
      <c r="B1" s="2" t="s">
        <v>2</v>
      </c>
      <c r="C1" s="2" t="s">
        <v>266</v>
      </c>
      <c r="D1" s="2" t="s">
        <v>267</v>
      </c>
      <c r="E1" s="2" t="s">
        <v>268</v>
      </c>
      <c r="F1" s="2" t="s">
        <v>269</v>
      </c>
      <c r="G1" s="2" t="s">
        <v>270</v>
      </c>
      <c r="H1" s="2" t="s">
        <v>271</v>
      </c>
      <c r="I1" s="2" t="s">
        <v>272</v>
      </c>
      <c r="J1" s="2" t="s">
        <v>273</v>
      </c>
      <c r="K1" s="2" t="s">
        <v>274</v>
      </c>
      <c r="L1" s="2" t="s">
        <v>275</v>
      </c>
      <c r="M1" s="2" t="s">
        <v>276</v>
      </c>
      <c r="N1" s="2" t="s">
        <v>277</v>
      </c>
      <c r="O1" s="2" t="s">
        <v>30</v>
      </c>
      <c r="P1" s="2" t="s">
        <v>278</v>
      </c>
      <c r="Q1" s="2" t="s">
        <v>279</v>
      </c>
      <c r="R1" s="2" t="s">
        <v>280</v>
      </c>
      <c r="S1" s="2" t="s">
        <v>281</v>
      </c>
      <c r="T1" s="2" t="s">
        <v>282</v>
      </c>
      <c r="U1" s="2" t="s">
        <v>283</v>
      </c>
    </row>
    <row r="2" spans="1:21">
      <c r="A2" s="3" t="s">
        <v>284</v>
      </c>
    </row>
    <row r="3" spans="1:21">
      <c r="A3" s="4" t="s">
        <v>285</v>
      </c>
      <c r="C3" s="5" t="n">
        <v>2583333</v>
      </c>
      <c r="D3" s="5" t="n">
        <v>33918729</v>
      </c>
      <c r="E3" s="5" t="n">
        <v>14055555</v>
      </c>
      <c r="F3" s="5" t="n">
        <v>2916667</v>
      </c>
      <c r="G3" s="5" t="n">
        <v>21183782</v>
      </c>
      <c r="H3" s="5" t="n">
        <v>8710000</v>
      </c>
      <c r="I3" s="5" t="n">
        <v>6025000</v>
      </c>
      <c r="J3" s="5" t="n">
        <v>14633333</v>
      </c>
      <c r="K3" s="5" t="n">
        <v>8150000</v>
      </c>
      <c r="L3" s="5" t="n">
        <v>19027777</v>
      </c>
      <c r="M3" s="5" t="n">
        <v>17141176</v>
      </c>
      <c r="N3" s="5" t="n">
        <v>17791176</v>
      </c>
      <c r="S3" s="5" t="n">
        <v>2272727</v>
      </c>
      <c r="T3" s="5" t="n">
        <v>1750020</v>
      </c>
    </row>
    <row r="4" spans="1:21">
      <c r="A4" s="4" t="s">
        <v>286</v>
      </c>
      <c r="S4" s="10" t="n">
        <v>0.0214</v>
      </c>
      <c r="T4" s="9" t="n">
        <v>0.04</v>
      </c>
    </row>
    <row r="5" spans="1:21">
      <c r="A5" s="4" t="s">
        <v>287</v>
      </c>
      <c r="S5" s="7" t="n">
        <v>48636</v>
      </c>
      <c r="T5" s="7" t="n">
        <v>70000</v>
      </c>
    </row>
    <row r="6" spans="1:21">
      <c r="A6" s="4" t="s">
        <v>288</v>
      </c>
      <c r="S6" s="5" t="n">
        <v>25000</v>
      </c>
      <c r="T6" s="5" t="n">
        <v>87501</v>
      </c>
    </row>
    <row r="7" spans="1:21">
      <c r="A7" s="4" t="s">
        <v>289</v>
      </c>
      <c r="S7" s="7" t="n">
        <v>23636</v>
      </c>
      <c r="T7" s="7" t="n">
        <v>17501</v>
      </c>
    </row>
    <row r="8" spans="1:21">
      <c r="A8" s="4" t="s">
        <v>290</v>
      </c>
      <c r="Q8" s="7" t="n">
        <v>37001</v>
      </c>
    </row>
    <row r="9" spans="1:21">
      <c r="A9" s="4" t="s">
        <v>291</v>
      </c>
      <c r="B9" s="7" t="n">
        <v>15000</v>
      </c>
      <c r="O9" s="7" t="n">
        <v>15000</v>
      </c>
    </row>
    <row r="10" spans="1:21">
      <c r="A10" s="4" t="s">
        <v>291</v>
      </c>
      <c r="B10" s="5" t="n">
        <v>129600</v>
      </c>
      <c r="O10" s="5" t="n">
        <v>243089</v>
      </c>
    </row>
    <row r="11" spans="1:21">
      <c r="A11" s="4" t="s">
        <v>291</v>
      </c>
      <c r="B11" s="5" t="n">
        <v>74297</v>
      </c>
      <c r="O11" s="5" t="n">
        <v>77150</v>
      </c>
    </row>
    <row r="12" spans="1:21">
      <c r="A12" s="4" t="s">
        <v>292</v>
      </c>
      <c r="B12" s="5" t="n">
        <v>0</v>
      </c>
      <c r="O12" s="5" t="n">
        <v>54112</v>
      </c>
    </row>
    <row r="13" spans="1:21">
      <c r="A13" s="4" t="s">
        <v>293</v>
      </c>
      <c r="B13" s="5" t="n">
        <v>90600</v>
      </c>
    </row>
    <row r="14" spans="1:21">
      <c r="A14" s="4" t="s">
        <v>294</v>
      </c>
      <c r="B14" s="7" t="n">
        <v>40000</v>
      </c>
      <c r="O14" s="7" t="n">
        <v>40000</v>
      </c>
      <c r="P14" s="7" t="n">
        <v>77150</v>
      </c>
    </row>
    <row r="15" spans="1:21">
      <c r="A15" s="4" t="s">
        <v>295</v>
      </c>
      <c r="B15" s="4" t="s">
        <v>296</v>
      </c>
      <c r="O15" s="4" t="s">
        <v>296</v>
      </c>
      <c r="P15" s="4" t="s">
        <v>297</v>
      </c>
    </row>
    <row r="16" spans="1:21">
      <c r="A16" s="4" t="s">
        <v>298</v>
      </c>
      <c r="P16" s="7" t="n">
        <v>77150</v>
      </c>
    </row>
    <row r="17" spans="1:21">
      <c r="A17" s="4" t="s">
        <v>299</v>
      </c>
      <c r="P17" s="4" t="s">
        <v>300</v>
      </c>
    </row>
    <row r="18" spans="1:21">
      <c r="A18" s="4" t="s">
        <v>301</v>
      </c>
      <c r="B18" s="7" t="n">
        <v>73000</v>
      </c>
      <c r="O18" s="7" t="n">
        <v>503960</v>
      </c>
    </row>
    <row r="19" spans="1:21">
      <c r="A19" s="4" t="s">
        <v>302</v>
      </c>
      <c r="B19" s="5" t="n">
        <v>26500</v>
      </c>
      <c r="O19" s="5" t="n">
        <v>42264</v>
      </c>
    </row>
    <row r="20" spans="1:21">
      <c r="A20" s="4" t="s">
        <v>303</v>
      </c>
      <c r="B20" s="5" t="n">
        <v>286757</v>
      </c>
      <c r="O20" s="5" t="n">
        <v>286757</v>
      </c>
      <c r="R20" s="7" t="n">
        <v>286757</v>
      </c>
    </row>
    <row r="21" spans="1:21">
      <c r="A21" s="4" t="s">
        <v>304</v>
      </c>
      <c r="B21" s="5" t="n">
        <v>290300</v>
      </c>
      <c r="O21" s="5" t="n">
        <v>290300</v>
      </c>
      <c r="R21" s="5" t="n">
        <v>290300</v>
      </c>
    </row>
    <row r="22" spans="1:21">
      <c r="A22" s="4" t="s">
        <v>305</v>
      </c>
      <c r="B22" s="7" t="n">
        <v>19198</v>
      </c>
      <c r="O22" s="7" t="n">
        <v>19198</v>
      </c>
      <c r="R22" s="7" t="n">
        <v>19198</v>
      </c>
    </row>
    <row r="23" spans="1:21">
      <c r="A23" s="4" t="s">
        <v>306</v>
      </c>
      <c r="B23" s="10" t="n">
        <v>0.0018</v>
      </c>
      <c r="O23" s="10" t="n">
        <v>0.0018</v>
      </c>
      <c r="R23" s="10" t="n">
        <v>0.0018</v>
      </c>
    </row>
    <row r="24" spans="1:21">
      <c r="A24" s="4" t="s">
        <v>307</v>
      </c>
      <c r="B24" s="9" t="n">
        <v>0.04</v>
      </c>
      <c r="O24" s="9" t="n">
        <v>0.04</v>
      </c>
      <c r="R24" s="9" t="n">
        <v>0.04</v>
      </c>
    </row>
    <row r="25" spans="1:21">
      <c r="A25" s="4" t="s">
        <v>308</v>
      </c>
      <c r="U25" s="7" t="n">
        <v>1645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9</v>
      </c>
      <c r="B1" s="2" t="s">
        <v>2</v>
      </c>
      <c r="C1" s="2" t="s">
        <v>310</v>
      </c>
      <c r="D1" s="2" t="s">
        <v>30</v>
      </c>
      <c r="E1" s="2" t="s">
        <v>84</v>
      </c>
      <c r="F1" s="2" t="s">
        <v>311</v>
      </c>
      <c r="G1" s="2" t="s">
        <v>312</v>
      </c>
      <c r="H1" s="2" t="s">
        <v>279</v>
      </c>
      <c r="I1" s="2" t="s">
        <v>313</v>
      </c>
      <c r="J1" s="2" t="s">
        <v>314</v>
      </c>
    </row>
    <row r="2" spans="1:10">
      <c r="A2" s="3" t="s">
        <v>315</v>
      </c>
    </row>
    <row r="3" spans="1:10">
      <c r="A3" s="4" t="s">
        <v>316</v>
      </c>
      <c r="I3" s="7" t="n">
        <v>255000</v>
      </c>
    </row>
    <row r="4" spans="1:10">
      <c r="A4" s="4" t="s">
        <v>317</v>
      </c>
      <c r="I4" s="4" t="s">
        <v>318</v>
      </c>
    </row>
    <row r="5" spans="1:10">
      <c r="A5" s="4" t="s">
        <v>319</v>
      </c>
      <c r="I5" s="5" t="n">
        <v>2550000</v>
      </c>
    </row>
    <row r="6" spans="1:10">
      <c r="A6" s="4" t="s">
        <v>320</v>
      </c>
      <c r="I6" s="7" t="n">
        <v>501075</v>
      </c>
    </row>
    <row r="7" spans="1:10">
      <c r="A7" s="4" t="s">
        <v>321</v>
      </c>
      <c r="I7" s="10" t="n">
        <v>0.1965</v>
      </c>
    </row>
    <row r="8" spans="1:10">
      <c r="A8" s="4" t="s">
        <v>322</v>
      </c>
      <c r="D8" s="7" t="n">
        <v>23754</v>
      </c>
    </row>
    <row r="9" spans="1:10">
      <c r="A9" s="4" t="s">
        <v>323</v>
      </c>
      <c r="E9" s="7" t="n">
        <v>60000</v>
      </c>
      <c r="H9" s="7" t="n">
        <v>100000</v>
      </c>
    </row>
    <row r="10" spans="1:10">
      <c r="A10" s="4" t="s">
        <v>324</v>
      </c>
      <c r="B10" s="7" t="n">
        <v>75000</v>
      </c>
      <c r="D10" s="7" t="n">
        <v>95000</v>
      </c>
    </row>
    <row r="11" spans="1:10">
      <c r="A11" s="4" t="s">
        <v>325</v>
      </c>
      <c r="D11" s="4" t="s">
        <v>326</v>
      </c>
    </row>
    <row r="12" spans="1:10">
      <c r="A12" s="4" t="s">
        <v>327</v>
      </c>
      <c r="B12" s="5" t="n">
        <v>23754</v>
      </c>
      <c r="D12" s="7" t="n">
        <v>18013</v>
      </c>
    </row>
    <row r="13" spans="1:10">
      <c r="A13" s="4" t="s">
        <v>328</v>
      </c>
      <c r="H13" s="7" t="n">
        <v>343973</v>
      </c>
    </row>
    <row r="14" spans="1:10">
      <c r="A14" s="4" t="s">
        <v>329</v>
      </c>
      <c r="B14" s="5" t="n">
        <v>0</v>
      </c>
      <c r="D14" s="5" t="n">
        <v>82187</v>
      </c>
    </row>
    <row r="15" spans="1:10">
      <c r="A15" s="4" t="s">
        <v>330</v>
      </c>
      <c r="B15" s="5" t="n">
        <v>0</v>
      </c>
      <c r="D15" s="5" t="n">
        <v>261786</v>
      </c>
    </row>
    <row r="16" spans="1:10">
      <c r="A16" s="4" t="s">
        <v>331</v>
      </c>
      <c r="H16" s="4" t="s">
        <v>332</v>
      </c>
    </row>
    <row r="17" spans="1:10">
      <c r="A17" s="4" t="s">
        <v>333</v>
      </c>
      <c r="H17" s="7" t="n">
        <v>458402</v>
      </c>
    </row>
    <row r="18" spans="1:10">
      <c r="A18" s="4" t="s">
        <v>334</v>
      </c>
      <c r="I18" s="7" t="n">
        <v>100000</v>
      </c>
      <c r="J18" s="7" t="n">
        <v>140000</v>
      </c>
    </row>
    <row r="19" spans="1:10">
      <c r="A19" s="4" t="s">
        <v>335</v>
      </c>
      <c r="I19" s="5" t="n">
        <v>41001</v>
      </c>
    </row>
    <row r="20" spans="1:10">
      <c r="A20" s="4" t="s">
        <v>336</v>
      </c>
      <c r="I20" s="5" t="n">
        <v>9372</v>
      </c>
    </row>
    <row r="21" spans="1:10">
      <c r="A21" s="4" t="s">
        <v>337</v>
      </c>
      <c r="I21" s="7" t="n">
        <v>168029</v>
      </c>
    </row>
    <row r="22" spans="1:10">
      <c r="A22" s="4" t="s">
        <v>338</v>
      </c>
      <c r="C22" s="5" t="n">
        <v>6665786</v>
      </c>
      <c r="F22" s="5" t="n">
        <v>570750</v>
      </c>
      <c r="G22" s="5" t="n">
        <v>8732880</v>
      </c>
    </row>
    <row r="23" spans="1:10">
      <c r="A23" s="4" t="s">
        <v>339</v>
      </c>
      <c r="C23" s="5" t="n">
        <v>516597</v>
      </c>
      <c r="F23" s="5" t="n">
        <v>44234</v>
      </c>
      <c r="G23" s="5" t="n">
        <v>134486</v>
      </c>
    </row>
    <row r="24" spans="1:10">
      <c r="A24" s="4" t="s">
        <v>340</v>
      </c>
      <c r="C24" s="10" t="n">
        <v>0.0775</v>
      </c>
      <c r="F24" s="10" t="n">
        <v>0.0775</v>
      </c>
      <c r="G24" s="10" t="n">
        <v>0.0154</v>
      </c>
    </row>
    <row r="25" spans="1:10">
      <c r="A25" s="4" t="s">
        <v>341</v>
      </c>
      <c r="C25" s="7" t="n">
        <v>343973</v>
      </c>
      <c r="F25" s="7" t="n">
        <v>20000</v>
      </c>
      <c r="G25" s="7" t="n">
        <v>114429</v>
      </c>
    </row>
    <row r="26" spans="1:10">
      <c r="A26" s="4" t="s">
        <v>329</v>
      </c>
      <c r="B26" s="5" t="n">
        <v>0</v>
      </c>
      <c r="D26" s="5" t="n">
        <v>6293</v>
      </c>
    </row>
    <row r="27" spans="1:10">
      <c r="A27" s="4" t="s">
        <v>330</v>
      </c>
      <c r="B27" s="7" t="n">
        <v>0</v>
      </c>
      <c r="D27" s="7" t="n">
        <v>34896</v>
      </c>
    </row>
    <row r="28" spans="1:10">
      <c r="A28" s="4" t="s">
        <v>342</v>
      </c>
      <c r="C28" s="5" t="n">
        <v>800000</v>
      </c>
      <c r="G28" s="5" t="n">
        <v>686475</v>
      </c>
    </row>
    <row r="29" spans="1:10">
      <c r="A29" s="4" t="s">
        <v>343</v>
      </c>
      <c r="C29" s="7" t="n">
        <v>62000</v>
      </c>
      <c r="G29" s="7" t="n">
        <v>10297</v>
      </c>
    </row>
    <row r="30" spans="1:10">
      <c r="A30" s="4" t="s">
        <v>344</v>
      </c>
      <c r="C30" s="10" t="n">
        <v>0.0775</v>
      </c>
      <c r="G30" s="8" t="n">
        <v>0.015</v>
      </c>
    </row>
    <row r="31" spans="1:10">
      <c r="A31" s="4" t="s">
        <v>341</v>
      </c>
      <c r="C31" s="7" t="n">
        <v>41189</v>
      </c>
      <c r="G31" s="7" t="n">
        <v>188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45</v>
      </c>
      <c r="B1" s="2" t="s">
        <v>83</v>
      </c>
      <c r="D1" s="2" t="s">
        <v>1</v>
      </c>
    </row>
    <row r="2" spans="1:5">
      <c r="B2" s="2" t="s">
        <v>2</v>
      </c>
      <c r="C2" s="2" t="s">
        <v>84</v>
      </c>
      <c r="D2" s="2" t="s">
        <v>2</v>
      </c>
      <c r="E2" s="2" t="s">
        <v>84</v>
      </c>
    </row>
    <row r="3" spans="1:5">
      <c r="A3" s="3" t="s">
        <v>346</v>
      </c>
    </row>
    <row r="4" spans="1:5">
      <c r="A4" s="4" t="s">
        <v>347</v>
      </c>
      <c r="B4" s="7" t="n">
        <v>0</v>
      </c>
      <c r="C4" s="7" t="n">
        <v>43502</v>
      </c>
      <c r="D4" s="7" t="n">
        <v>142592</v>
      </c>
      <c r="E4" s="7" t="n">
        <v>543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30</v>
      </c>
    </row>
    <row r="2" spans="1:3">
      <c r="A2" s="3" t="s">
        <v>67</v>
      </c>
    </row>
    <row r="3" spans="1:3">
      <c r="A3" s="4" t="s">
        <v>68</v>
      </c>
      <c r="B3" s="7" t="n">
        <v>0</v>
      </c>
      <c r="C3" s="7" t="n">
        <v>54112</v>
      </c>
    </row>
    <row r="4" spans="1:3">
      <c r="A4" s="4" t="s">
        <v>69</v>
      </c>
      <c r="B4" s="7" t="n">
        <v>0</v>
      </c>
      <c r="C4" s="7" t="n">
        <v>88480</v>
      </c>
    </row>
    <row r="5" spans="1:3">
      <c r="A5" s="4" t="s">
        <v>70</v>
      </c>
      <c r="B5" s="8" t="n">
        <v>0.001</v>
      </c>
      <c r="C5" s="8" t="n">
        <v>0.001</v>
      </c>
    </row>
    <row r="6" spans="1:3">
      <c r="A6" s="4" t="s">
        <v>71</v>
      </c>
      <c r="B6" s="5" t="n">
        <v>9000000</v>
      </c>
      <c r="C6" s="5" t="n">
        <v>9000000</v>
      </c>
    </row>
    <row r="7" spans="1:3">
      <c r="A7" s="4" t="s">
        <v>72</v>
      </c>
      <c r="B7" s="5" t="n">
        <v>0</v>
      </c>
      <c r="C7" s="5" t="n">
        <v>0</v>
      </c>
    </row>
    <row r="8" spans="1:3">
      <c r="A8" s="4" t="s">
        <v>73</v>
      </c>
      <c r="B8" s="5" t="n">
        <v>0</v>
      </c>
      <c r="C8" s="5" t="n">
        <v>0</v>
      </c>
    </row>
    <row r="9" spans="1:3">
      <c r="A9" s="4" t="s">
        <v>74</v>
      </c>
      <c r="B9" s="8" t="n">
        <v>0.001</v>
      </c>
      <c r="C9" s="8" t="n">
        <v>0.001</v>
      </c>
    </row>
    <row r="10" spans="1:3">
      <c r="A10" s="4" t="s">
        <v>75</v>
      </c>
      <c r="B10" s="5" t="n">
        <v>1000000</v>
      </c>
      <c r="C10" s="5" t="n">
        <v>1000000</v>
      </c>
    </row>
    <row r="11" spans="1:3">
      <c r="A11" s="4" t="s">
        <v>76</v>
      </c>
      <c r="B11" s="5" t="n">
        <v>1000000</v>
      </c>
      <c r="C11" s="5" t="n">
        <v>1000000</v>
      </c>
    </row>
    <row r="12" spans="1:3">
      <c r="A12" s="4" t="s">
        <v>77</v>
      </c>
      <c r="B12" s="5" t="n">
        <v>1000000</v>
      </c>
      <c r="C12" s="5" t="n">
        <v>1000000</v>
      </c>
    </row>
    <row r="13" spans="1:3">
      <c r="A13" s="4" t="s">
        <v>78</v>
      </c>
      <c r="B13" s="8" t="n">
        <v>0.001</v>
      </c>
      <c r="C13" s="8" t="n">
        <v>0.001</v>
      </c>
    </row>
    <row r="14" spans="1:3">
      <c r="A14" s="4" t="s">
        <v>79</v>
      </c>
      <c r="B14" s="5" t="n">
        <v>850000000</v>
      </c>
      <c r="C14" s="5" t="n">
        <v>850000000</v>
      </c>
    </row>
    <row r="15" spans="1:3">
      <c r="A15" s="4" t="s">
        <v>80</v>
      </c>
      <c r="B15" s="5" t="n">
        <v>642759448</v>
      </c>
      <c r="C15" s="5" t="n">
        <v>480601620</v>
      </c>
    </row>
    <row r="16" spans="1:3">
      <c r="A16" s="4" t="s">
        <v>81</v>
      </c>
      <c r="B16" s="5" t="n">
        <v>642759448</v>
      </c>
      <c r="C16" s="5" t="n">
        <v>480601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48</v>
      </c>
      <c r="B1" s="2" t="s">
        <v>223</v>
      </c>
    </row>
    <row r="2" spans="1:2">
      <c r="A2" s="3" t="s">
        <v>349</v>
      </c>
    </row>
    <row r="3" spans="1:2">
      <c r="A3" s="4" t="s">
        <v>350</v>
      </c>
      <c r="B3"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1</v>
      </c>
      <c r="B1" s="2" t="s">
        <v>2</v>
      </c>
      <c r="C1" s="2" t="s">
        <v>30</v>
      </c>
    </row>
    <row r="2" spans="1:3">
      <c r="A2" s="3" t="s">
        <v>352</v>
      </c>
    </row>
    <row r="3" spans="1:3">
      <c r="A3" s="4" t="s">
        <v>353</v>
      </c>
      <c r="B3" s="8" t="n">
        <v>0.001</v>
      </c>
      <c r="C3" s="8" t="n">
        <v>0.001</v>
      </c>
    </row>
    <row r="4" spans="1:3">
      <c r="A4" s="4" t="s">
        <v>354</v>
      </c>
      <c r="B4" s="5" t="n">
        <v>9000000</v>
      </c>
      <c r="C4" s="5" t="n">
        <v>9000000</v>
      </c>
    </row>
    <row r="5" spans="1:3">
      <c r="A5" s="4" t="s">
        <v>355</v>
      </c>
      <c r="B5" s="5" t="n">
        <v>0</v>
      </c>
      <c r="C5" s="5" t="n">
        <v>0</v>
      </c>
    </row>
    <row r="6" spans="1:3">
      <c r="A6" s="4" t="s">
        <v>356</v>
      </c>
      <c r="B6" s="8" t="n">
        <v>0.001</v>
      </c>
      <c r="C6" s="8" t="n">
        <v>0.001</v>
      </c>
    </row>
    <row r="7" spans="1:3">
      <c r="A7" s="4" t="s">
        <v>357</v>
      </c>
      <c r="B7" s="5" t="n">
        <v>1000000</v>
      </c>
      <c r="C7" s="5" t="n">
        <v>1000000</v>
      </c>
    </row>
    <row r="8" spans="1:3">
      <c r="A8" s="4" t="s">
        <v>358</v>
      </c>
      <c r="B8" s="5" t="n">
        <v>1000000</v>
      </c>
      <c r="C8" s="5" t="n">
        <v>1000000</v>
      </c>
    </row>
    <row r="9" spans="1:3">
      <c r="A9" s="4" t="s">
        <v>359</v>
      </c>
      <c r="B9" s="11" t="n">
        <v>6e-06</v>
      </c>
    </row>
    <row r="10" spans="1:3">
      <c r="A10" s="4" t="s">
        <v>360</v>
      </c>
      <c r="B10" s="8" t="n">
        <v>0.001</v>
      </c>
      <c r="C10" s="8" t="n">
        <v>0.001</v>
      </c>
    </row>
    <row r="11" spans="1:3">
      <c r="A11" s="4" t="s">
        <v>361</v>
      </c>
      <c r="B11" s="5" t="n">
        <v>850000000</v>
      </c>
      <c r="C11" s="5" t="n">
        <v>850000000</v>
      </c>
    </row>
    <row r="12" spans="1:3">
      <c r="A12" s="4" t="s">
        <v>362</v>
      </c>
      <c r="B12" s="5" t="n">
        <v>642759448</v>
      </c>
      <c r="C12" s="5" t="n">
        <v>4806016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s>
  <sheetData>
    <row r="1" spans="1:14">
      <c r="A1" s="1" t="s">
        <v>363</v>
      </c>
      <c r="B1" s="2" t="s">
        <v>266</v>
      </c>
      <c r="C1" s="2" t="s">
        <v>267</v>
      </c>
      <c r="D1" s="2" t="s">
        <v>268</v>
      </c>
      <c r="E1" s="2" t="s">
        <v>269</v>
      </c>
      <c r="F1" s="2" t="s">
        <v>270</v>
      </c>
      <c r="G1" s="2" t="s">
        <v>271</v>
      </c>
      <c r="H1" s="2" t="s">
        <v>272</v>
      </c>
      <c r="I1" s="2" t="s">
        <v>273</v>
      </c>
      <c r="J1" s="2" t="s">
        <v>274</v>
      </c>
      <c r="K1" s="2" t="s">
        <v>364</v>
      </c>
      <c r="L1" s="2" t="s">
        <v>275</v>
      </c>
      <c r="M1" s="2" t="s">
        <v>276</v>
      </c>
      <c r="N1" s="2" t="s">
        <v>277</v>
      </c>
    </row>
    <row r="2" spans="1:14">
      <c r="A2" s="3" t="s">
        <v>365</v>
      </c>
    </row>
    <row r="3" spans="1:14">
      <c r="A3" s="4" t="s">
        <v>285</v>
      </c>
      <c r="B3" s="5" t="n">
        <v>2583333</v>
      </c>
      <c r="C3" s="5" t="n">
        <v>33918729</v>
      </c>
      <c r="D3" s="5" t="n">
        <v>14055555</v>
      </c>
      <c r="E3" s="5" t="n">
        <v>2916667</v>
      </c>
      <c r="F3" s="5" t="n">
        <v>21183782</v>
      </c>
      <c r="G3" s="5" t="n">
        <v>8710000</v>
      </c>
      <c r="H3" s="5" t="n">
        <v>6025000</v>
      </c>
      <c r="I3" s="5" t="n">
        <v>14633333</v>
      </c>
      <c r="J3" s="5" t="n">
        <v>8150000</v>
      </c>
      <c r="L3" s="5" t="n">
        <v>19027777</v>
      </c>
      <c r="M3" s="5" t="n">
        <v>17141176</v>
      </c>
      <c r="N3" s="5" t="n">
        <v>17791176</v>
      </c>
    </row>
    <row r="4" spans="1:14">
      <c r="A4" s="4" t="s">
        <v>366</v>
      </c>
      <c r="I4" s="7" t="n">
        <v>205800</v>
      </c>
      <c r="J4" s="7" t="n">
        <v>305000</v>
      </c>
    </row>
    <row r="5" spans="1:14">
      <c r="A5" s="4" t="s">
        <v>367</v>
      </c>
      <c r="B5" s="5" t="n">
        <v>11700</v>
      </c>
      <c r="C5" s="5" t="n">
        <v>251650</v>
      </c>
      <c r="D5" s="5" t="n">
        <v>44900</v>
      </c>
      <c r="F5" s="5" t="n">
        <v>394265</v>
      </c>
      <c r="G5" s="5" t="n">
        <v>176600</v>
      </c>
      <c r="N5" s="5" t="n">
        <v>47400</v>
      </c>
    </row>
    <row r="6" spans="1:14">
      <c r="A6" s="4" t="s">
        <v>368</v>
      </c>
      <c r="B6" s="7" t="n">
        <v>24625</v>
      </c>
      <c r="C6" s="7" t="n">
        <v>36436</v>
      </c>
      <c r="D6" s="7" t="n">
        <v>91000</v>
      </c>
      <c r="E6" s="7" t="n">
        <v>10000</v>
      </c>
      <c r="F6" s="7" t="n">
        <v>93000</v>
      </c>
      <c r="G6" s="7" t="n">
        <v>14200</v>
      </c>
      <c r="H6" s="7" t="n">
        <v>120500</v>
      </c>
      <c r="I6" s="5" t="n">
        <v>114500</v>
      </c>
      <c r="J6" s="7" t="n">
        <v>41000</v>
      </c>
      <c r="L6" s="7" t="n">
        <v>35300</v>
      </c>
      <c r="M6" s="7" t="n">
        <v>20000</v>
      </c>
      <c r="N6" s="7" t="n">
        <v>5000</v>
      </c>
    </row>
    <row r="7" spans="1:14">
      <c r="A7" s="4" t="s">
        <v>369</v>
      </c>
      <c r="M7" s="5" t="n">
        <v>2000</v>
      </c>
    </row>
    <row r="8" spans="1:14">
      <c r="A8" s="4" t="s">
        <v>370</v>
      </c>
      <c r="C8" s="5" t="n">
        <v>1689</v>
      </c>
      <c r="E8" s="5" t="n">
        <v>8037</v>
      </c>
      <c r="I8" s="5" t="n">
        <v>51666</v>
      </c>
      <c r="M8" s="7" t="n">
        <v>306000</v>
      </c>
    </row>
    <row r="9" spans="1:14">
      <c r="A9" s="4" t="s">
        <v>371</v>
      </c>
      <c r="C9" s="7" t="n">
        <v>44000</v>
      </c>
      <c r="D9" s="5" t="n">
        <v>5000</v>
      </c>
      <c r="E9" s="7" t="n">
        <v>2000</v>
      </c>
      <c r="F9" s="7" t="n">
        <v>704539</v>
      </c>
      <c r="H9" s="7" t="n">
        <v>30000</v>
      </c>
      <c r="I9" s="7" t="n">
        <v>114500</v>
      </c>
      <c r="K9" s="7" t="n">
        <v>27459</v>
      </c>
    </row>
    <row r="10" spans="1:14">
      <c r="A10" s="4" t="s">
        <v>372</v>
      </c>
      <c r="C10" s="5" t="n">
        <v>2248100</v>
      </c>
      <c r="K10" s="5" t="n">
        <v>1830600</v>
      </c>
    </row>
    <row r="11" spans="1:14">
      <c r="A11" s="4" t="s">
        <v>373</v>
      </c>
      <c r="C11" s="7" t="n">
        <v>190909</v>
      </c>
      <c r="D11" s="7" t="n">
        <v>20000</v>
      </c>
      <c r="N11" s="7" t="n">
        <v>75000</v>
      </c>
    </row>
    <row r="12" spans="1:14">
      <c r="A12" s="4" t="s">
        <v>374</v>
      </c>
      <c r="C12" s="5" t="n">
        <v>22499</v>
      </c>
    </row>
    <row r="13" spans="1:14">
      <c r="A13" s="4" t="s">
        <v>371</v>
      </c>
      <c r="C13" s="7" t="n">
        <v>22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376</v>
      </c>
    </row>
    <row r="2" spans="1:2">
      <c r="A2" s="3" t="s">
        <v>377</v>
      </c>
    </row>
    <row r="3" spans="1:2">
      <c r="A3" s="4" t="s">
        <v>378</v>
      </c>
      <c r="B3" s="5" t="n">
        <v>29703664</v>
      </c>
    </row>
    <row r="4" spans="1:2">
      <c r="A4" s="4" t="s">
        <v>379</v>
      </c>
      <c r="B4" s="7" t="n">
        <v>301515</v>
      </c>
    </row>
    <row r="5" spans="1:2">
      <c r="A5" s="4" t="s">
        <v>380</v>
      </c>
      <c r="B5" s="5" t="n">
        <v>428505</v>
      </c>
    </row>
    <row r="6" spans="1:2">
      <c r="A6" s="4" t="s">
        <v>381</v>
      </c>
      <c r="B6" s="7" t="n">
        <v>500</v>
      </c>
    </row>
    <row r="7" spans="1:2">
      <c r="A7" s="4" t="s">
        <v>382</v>
      </c>
      <c r="B7" s="5" t="n">
        <v>4500</v>
      </c>
    </row>
    <row r="8" spans="1:2">
      <c r="A8" s="4" t="s">
        <v>383</v>
      </c>
      <c r="B8" s="5" t="n">
        <v>5000</v>
      </c>
    </row>
    <row r="9" spans="1:2">
      <c r="A9" s="4" t="s">
        <v>384</v>
      </c>
      <c r="B9" s="7" t="n">
        <v>170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85</v>
      </c>
      <c r="B1" s="2" t="s">
        <v>386</v>
      </c>
    </row>
    <row r="2" spans="1:2">
      <c r="B2" s="2" t="s">
        <v>387</v>
      </c>
    </row>
    <row r="3" spans="1:2">
      <c r="A3" s="3" t="s">
        <v>388</v>
      </c>
    </row>
    <row r="4" spans="1:2">
      <c r="A4" s="4" t="s">
        <v>378</v>
      </c>
      <c r="B4" s="5" t="n">
        <v>533333</v>
      </c>
    </row>
    <row r="5" spans="1:2">
      <c r="A5" s="4" t="s">
        <v>389</v>
      </c>
      <c r="B5" s="10" t="n">
        <v>0.0525</v>
      </c>
    </row>
    <row r="6" spans="1:2">
      <c r="A6" s="4" t="s">
        <v>390</v>
      </c>
      <c r="B6" s="7" t="n">
        <v>2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391</v>
      </c>
      <c r="B1" s="2" t="s">
        <v>392</v>
      </c>
    </row>
    <row r="2" spans="1:2">
      <c r="A2" s="3" t="s">
        <v>393</v>
      </c>
    </row>
    <row r="3" spans="1:2">
      <c r="A3" s="4" t="s">
        <v>394</v>
      </c>
      <c r="B3" s="5" t="n">
        <v>2534136</v>
      </c>
    </row>
    <row r="4" spans="1:2">
      <c r="A4" s="4" t="s">
        <v>395</v>
      </c>
      <c r="B4" s="7" t="n">
        <v>51500</v>
      </c>
    </row>
    <row r="5" spans="1:2">
      <c r="A5" s="4" t="s">
        <v>396</v>
      </c>
      <c r="B5" s="7" t="n">
        <v>3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1"/>
    <col customWidth="1" max="7" min="7" width="21"/>
  </cols>
  <sheetData>
    <row r="1" spans="1:7">
      <c r="A1" s="1" t="s">
        <v>397</v>
      </c>
      <c r="B1" s="2" t="s">
        <v>398</v>
      </c>
      <c r="C1" s="2" t="s">
        <v>399</v>
      </c>
      <c r="D1" s="2" t="s">
        <v>400</v>
      </c>
      <c r="E1" s="2" t="s">
        <v>401</v>
      </c>
      <c r="F1" s="2" t="s">
        <v>402</v>
      </c>
      <c r="G1" s="2" t="s">
        <v>403</v>
      </c>
    </row>
    <row r="2" spans="1:7">
      <c r="A2" s="3" t="s">
        <v>404</v>
      </c>
    </row>
    <row r="3" spans="1:7">
      <c r="A3" s="4" t="s">
        <v>405</v>
      </c>
      <c r="G3" s="5" t="n">
        <v>26000</v>
      </c>
    </row>
    <row r="4" spans="1:7">
      <c r="A4" s="4" t="s">
        <v>406</v>
      </c>
      <c r="G4" s="7" t="n">
        <v>2000000</v>
      </c>
    </row>
    <row r="5" spans="1:7">
      <c r="A5" s="4" t="s">
        <v>407</v>
      </c>
      <c r="G5" s="4" t="s">
        <v>408</v>
      </c>
    </row>
    <row r="6" spans="1:7">
      <c r="A6" s="4" t="s">
        <v>409</v>
      </c>
      <c r="B6" s="7" t="n">
        <v>350000</v>
      </c>
      <c r="C6" s="7" t="n">
        <v>500000</v>
      </c>
      <c r="D6" s="7" t="n">
        <v>500000</v>
      </c>
      <c r="E6" s="7" t="n">
        <v>500000</v>
      </c>
      <c r="F6" s="7" t="n">
        <v>150000</v>
      </c>
    </row>
    <row r="7" spans="1:7">
      <c r="A7" s="4" t="s">
        <v>410</v>
      </c>
      <c r="F7" s="7" t="n">
        <v>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0</v>
      </c>
      <c r="C4" s="7" t="n">
        <v>86656</v>
      </c>
      <c r="D4" s="7" t="n">
        <v>0</v>
      </c>
      <c r="E4" s="7" t="n">
        <v>105010</v>
      </c>
    </row>
    <row r="5" spans="1:5">
      <c r="A5" s="4" t="s">
        <v>87</v>
      </c>
      <c r="B5" s="5" t="n">
        <v>0</v>
      </c>
      <c r="C5" s="5" t="n">
        <v>86656</v>
      </c>
      <c r="D5" s="5" t="n">
        <v>0</v>
      </c>
      <c r="E5" s="5" t="n">
        <v>105010</v>
      </c>
    </row>
    <row r="6" spans="1:5">
      <c r="A6" s="3" t="s">
        <v>88</v>
      </c>
    </row>
    <row r="7" spans="1:5">
      <c r="A7" s="4" t="s">
        <v>89</v>
      </c>
      <c r="B7" s="5" t="n">
        <v>160460</v>
      </c>
      <c r="C7" s="5" t="n">
        <v>172600</v>
      </c>
      <c r="D7" s="5" t="n">
        <v>497756</v>
      </c>
      <c r="E7" s="5" t="n">
        <v>559938</v>
      </c>
    </row>
    <row r="8" spans="1:5">
      <c r="A8" s="4" t="s">
        <v>90</v>
      </c>
      <c r="B8" s="5" t="n">
        <v>68390</v>
      </c>
      <c r="C8" s="5" t="n">
        <v>57165</v>
      </c>
      <c r="D8" s="5" t="n">
        <v>359423</v>
      </c>
      <c r="E8" s="5" t="n">
        <v>198440</v>
      </c>
    </row>
    <row r="9" spans="1:5">
      <c r="A9" s="4" t="s">
        <v>91</v>
      </c>
      <c r="B9" s="5" t="n">
        <v>552521</v>
      </c>
      <c r="C9" s="5" t="n">
        <v>215598</v>
      </c>
      <c r="D9" s="5" t="n">
        <v>1698883</v>
      </c>
      <c r="E9" s="5" t="n">
        <v>511722</v>
      </c>
    </row>
    <row r="10" spans="1:5">
      <c r="A10" s="4" t="s">
        <v>92</v>
      </c>
      <c r="B10" s="5" t="n">
        <v>-442</v>
      </c>
      <c r="C10" s="5" t="n">
        <v>26386</v>
      </c>
      <c r="D10" s="5" t="n">
        <v>-100266</v>
      </c>
      <c r="E10" s="5" t="n">
        <v>64172</v>
      </c>
    </row>
    <row r="11" spans="1:5">
      <c r="A11" s="4" t="s">
        <v>93</v>
      </c>
      <c r="B11" s="5" t="n">
        <v>0</v>
      </c>
      <c r="C11" s="5" t="n">
        <v>39645</v>
      </c>
      <c r="D11" s="5" t="n">
        <v>12308</v>
      </c>
      <c r="E11" s="5" t="n">
        <v>39645</v>
      </c>
    </row>
    <row r="12" spans="1:5">
      <c r="A12" s="4" t="s">
        <v>94</v>
      </c>
      <c r="B12" s="5" t="n">
        <v>0</v>
      </c>
      <c r="C12" s="5" t="n">
        <v>145597</v>
      </c>
      <c r="D12" s="5" t="n">
        <v>729716</v>
      </c>
      <c r="E12" s="5" t="n">
        <v>409489</v>
      </c>
    </row>
    <row r="13" spans="1:5">
      <c r="A13" s="4" t="s">
        <v>95</v>
      </c>
      <c r="B13" s="5" t="n">
        <v>780929</v>
      </c>
      <c r="C13" s="5" t="n">
        <v>656991</v>
      </c>
      <c r="D13" s="5" t="n">
        <v>3197820</v>
      </c>
      <c r="E13" s="5" t="n">
        <v>1783406</v>
      </c>
    </row>
    <row r="14" spans="1:5">
      <c r="A14" s="3" t="s">
        <v>96</v>
      </c>
    </row>
    <row r="15" spans="1:5">
      <c r="A15" s="4" t="s">
        <v>97</v>
      </c>
      <c r="B15" s="5" t="n">
        <v>0</v>
      </c>
      <c r="C15" s="5" t="n">
        <v>-1955</v>
      </c>
      <c r="D15" s="5" t="n">
        <v>0</v>
      </c>
      <c r="E15" s="5" t="n">
        <v>101769</v>
      </c>
    </row>
    <row r="16" spans="1:5">
      <c r="A16" s="4" t="s">
        <v>98</v>
      </c>
      <c r="B16" s="5" t="n">
        <v>-1646</v>
      </c>
      <c r="C16" s="5" t="n">
        <v>-155500</v>
      </c>
      <c r="D16" s="5" t="n">
        <v>-175614</v>
      </c>
      <c r="E16" s="5" t="n">
        <v>-291801</v>
      </c>
    </row>
    <row r="17" spans="1:5">
      <c r="A17" s="4" t="s">
        <v>99</v>
      </c>
      <c r="B17" s="5" t="n">
        <v>-1522</v>
      </c>
      <c r="C17" s="5" t="n">
        <v>-1166</v>
      </c>
      <c r="D17" s="5" t="n">
        <v>-4261</v>
      </c>
      <c r="E17" s="5" t="n">
        <v>10529</v>
      </c>
    </row>
    <row r="18" spans="1:5">
      <c r="A18" s="4" t="s">
        <v>100</v>
      </c>
      <c r="B18" s="5" t="n">
        <v>0</v>
      </c>
      <c r="C18" s="5" t="n">
        <v>-408983</v>
      </c>
      <c r="D18" s="5" t="n">
        <v>0</v>
      </c>
      <c r="E18" s="5" t="n">
        <v>-216078</v>
      </c>
    </row>
    <row r="19" spans="1:5">
      <c r="A19" s="4" t="s">
        <v>101</v>
      </c>
      <c r="B19" s="5" t="n">
        <v>0</v>
      </c>
      <c r="C19" s="5" t="n">
        <v>303857</v>
      </c>
      <c r="D19" s="5" t="n">
        <v>0</v>
      </c>
      <c r="E19" s="5" t="n">
        <v>303857</v>
      </c>
    </row>
    <row r="20" spans="1:5">
      <c r="A20" s="4" t="s">
        <v>102</v>
      </c>
      <c r="B20" s="5" t="n">
        <v>-3168</v>
      </c>
      <c r="C20" s="5" t="n">
        <v>-263747</v>
      </c>
      <c r="D20" s="5" t="n">
        <v>-179875</v>
      </c>
      <c r="E20" s="5" t="n">
        <v>-91724</v>
      </c>
    </row>
    <row r="21" spans="1:5">
      <c r="A21" s="4" t="s">
        <v>103</v>
      </c>
      <c r="B21" s="5" t="n">
        <v>-784097</v>
      </c>
      <c r="C21" s="5" t="n">
        <v>-834082</v>
      </c>
      <c r="D21" s="5" t="n">
        <v>-3377695</v>
      </c>
      <c r="E21" s="5" t="n">
        <v>-1770120</v>
      </c>
    </row>
    <row r="22" spans="1:5">
      <c r="A22" s="4" t="s">
        <v>104</v>
      </c>
      <c r="B22" s="5" t="n">
        <v>0</v>
      </c>
      <c r="C22" s="5" t="n">
        <v>0</v>
      </c>
      <c r="D22" s="5" t="n">
        <v>0</v>
      </c>
      <c r="E22" s="5" t="n">
        <v>0</v>
      </c>
    </row>
    <row r="23" spans="1:5">
      <c r="A23" s="4" t="s">
        <v>105</v>
      </c>
      <c r="B23" s="7" t="n">
        <v>-784097</v>
      </c>
      <c r="C23" s="7" t="n">
        <v>-834082</v>
      </c>
      <c r="D23" s="7" t="n">
        <v>-3377695</v>
      </c>
      <c r="E23" s="7" t="n">
        <v>-1770120</v>
      </c>
    </row>
    <row r="24" spans="1:5">
      <c r="A24" s="4" t="s">
        <v>106</v>
      </c>
      <c r="B24" s="7" t="n">
        <v>0</v>
      </c>
      <c r="C24" s="7" t="n">
        <v>0</v>
      </c>
      <c r="D24" s="9" t="n">
        <v>-0.01</v>
      </c>
      <c r="E24" s="7" t="n">
        <v>0</v>
      </c>
    </row>
    <row r="25" spans="1:5">
      <c r="A25" s="4" t="s">
        <v>107</v>
      </c>
      <c r="B25" s="5" t="n">
        <v>601835964</v>
      </c>
      <c r="C25" s="5" t="n">
        <v>401423140</v>
      </c>
      <c r="D25" s="5" t="n">
        <v>546803010</v>
      </c>
      <c r="E25" s="5" t="n">
        <v>358331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10</v>
      </c>
      <c r="B4" s="7" t="n">
        <v>-3377695</v>
      </c>
      <c r="C4" s="7" t="n">
        <v>-1770120</v>
      </c>
    </row>
    <row r="5" spans="1:3">
      <c r="A5" s="3" t="s">
        <v>111</v>
      </c>
    </row>
    <row r="6" spans="1:3">
      <c r="A6" s="4" t="s">
        <v>112</v>
      </c>
      <c r="B6" s="5" t="n">
        <v>170396</v>
      </c>
      <c r="C6" s="5" t="n">
        <v>212827</v>
      </c>
    </row>
    <row r="7" spans="1:3">
      <c r="A7" s="4" t="s">
        <v>92</v>
      </c>
      <c r="B7" s="5" t="n">
        <v>-100266</v>
      </c>
      <c r="C7" s="5" t="n">
        <v>64172</v>
      </c>
    </row>
    <row r="8" spans="1:3">
      <c r="A8" s="4" t="s">
        <v>113</v>
      </c>
      <c r="B8" s="5" t="n">
        <v>729716</v>
      </c>
      <c r="C8" s="5" t="n">
        <v>409489</v>
      </c>
    </row>
    <row r="9" spans="1:3">
      <c r="A9" s="4" t="s">
        <v>114</v>
      </c>
      <c r="B9" s="5" t="n">
        <v>1698883</v>
      </c>
      <c r="C9" s="5" t="n">
        <v>511722</v>
      </c>
    </row>
    <row r="10" spans="1:3">
      <c r="A10" s="4" t="s">
        <v>115</v>
      </c>
      <c r="B10" s="5" t="n">
        <v>168397</v>
      </c>
      <c r="C10" s="5" t="n">
        <v>279534</v>
      </c>
    </row>
    <row r="11" spans="1:3">
      <c r="A11" s="4" t="s">
        <v>116</v>
      </c>
      <c r="B11" s="5" t="n">
        <v>0</v>
      </c>
      <c r="C11" s="5" t="n">
        <v>216078</v>
      </c>
    </row>
    <row r="12" spans="1:3">
      <c r="A12" s="4" t="s">
        <v>101</v>
      </c>
      <c r="B12" s="5" t="n">
        <v>0</v>
      </c>
      <c r="C12" s="5" t="n">
        <v>-303857</v>
      </c>
    </row>
    <row r="13" spans="1:3">
      <c r="A13" s="4" t="s">
        <v>117</v>
      </c>
      <c r="B13" s="5" t="n">
        <v>12308</v>
      </c>
      <c r="C13" s="5" t="n">
        <v>39645</v>
      </c>
    </row>
    <row r="14" spans="1:3">
      <c r="A14" s="3" t="s">
        <v>118</v>
      </c>
    </row>
    <row r="15" spans="1:3">
      <c r="A15" s="4" t="s">
        <v>119</v>
      </c>
      <c r="B15" s="5" t="n">
        <v>107906</v>
      </c>
      <c r="C15" s="5" t="n">
        <v>114027</v>
      </c>
    </row>
    <row r="16" spans="1:3">
      <c r="A16" s="4" t="s">
        <v>120</v>
      </c>
      <c r="B16" s="5" t="n">
        <v>-590355</v>
      </c>
      <c r="C16" s="5" t="n">
        <v>-226483</v>
      </c>
    </row>
    <row r="17" spans="1:3">
      <c r="A17" s="3" t="s">
        <v>121</v>
      </c>
    </row>
    <row r="18" spans="1:3">
      <c r="A18" s="4" t="s">
        <v>122</v>
      </c>
      <c r="B18" s="5" t="n">
        <v>-26005</v>
      </c>
      <c r="C18" s="5" t="n">
        <v>-1660</v>
      </c>
    </row>
    <row r="19" spans="1:3">
      <c r="A19" s="4" t="s">
        <v>123</v>
      </c>
      <c r="B19" s="5" t="n">
        <v>-516</v>
      </c>
      <c r="C19" s="5" t="n">
        <v>0</v>
      </c>
    </row>
    <row r="20" spans="1:3">
      <c r="A20" s="4" t="s">
        <v>124</v>
      </c>
      <c r="B20" s="5" t="n">
        <v>163970</v>
      </c>
      <c r="C20" s="5" t="n">
        <v>34050</v>
      </c>
    </row>
    <row r="21" spans="1:3">
      <c r="A21" s="4" t="s">
        <v>125</v>
      </c>
      <c r="B21" s="5" t="n">
        <v>-28703</v>
      </c>
      <c r="C21" s="5" t="n">
        <v>0</v>
      </c>
    </row>
    <row r="22" spans="1:3">
      <c r="A22" s="4" t="s">
        <v>126</v>
      </c>
      <c r="B22" s="5" t="n">
        <v>108746</v>
      </c>
      <c r="C22" s="5" t="n">
        <v>32390</v>
      </c>
    </row>
    <row r="23" spans="1:3">
      <c r="A23" s="3" t="s">
        <v>127</v>
      </c>
    </row>
    <row r="24" spans="1:3">
      <c r="A24" s="4" t="s">
        <v>128</v>
      </c>
      <c r="B24" s="5" t="n">
        <v>42171</v>
      </c>
      <c r="C24" s="5" t="n">
        <v>178500</v>
      </c>
    </row>
    <row r="25" spans="1:3">
      <c r="A25" s="4" t="s">
        <v>129</v>
      </c>
      <c r="B25" s="5" t="n">
        <v>-112137</v>
      </c>
      <c r="C25" s="5" t="n">
        <v>-40764</v>
      </c>
    </row>
    <row r="26" spans="1:3">
      <c r="A26" s="4" t="s">
        <v>130</v>
      </c>
      <c r="B26" s="5" t="n">
        <v>0</v>
      </c>
      <c r="C26" s="5" t="n">
        <v>50000</v>
      </c>
    </row>
    <row r="27" spans="1:3">
      <c r="A27" s="4" t="s">
        <v>131</v>
      </c>
      <c r="B27" s="5" t="n">
        <v>0</v>
      </c>
      <c r="C27" s="5" t="n">
        <v>-6000</v>
      </c>
    </row>
    <row r="28" spans="1:3">
      <c r="A28" s="4" t="s">
        <v>132</v>
      </c>
      <c r="B28" s="5" t="n">
        <v>0</v>
      </c>
      <c r="C28" s="5" t="n">
        <v>29567</v>
      </c>
    </row>
    <row r="29" spans="1:3">
      <c r="A29" s="4" t="s">
        <v>133</v>
      </c>
      <c r="B29" s="5" t="n">
        <v>0</v>
      </c>
      <c r="C29" s="5" t="n">
        <v>-87470</v>
      </c>
    </row>
    <row r="30" spans="1:3">
      <c r="A30" s="4" t="s">
        <v>134</v>
      </c>
      <c r="B30" s="5" t="n">
        <v>619840</v>
      </c>
      <c r="C30" s="5" t="n">
        <v>80397</v>
      </c>
    </row>
    <row r="31" spans="1:3">
      <c r="A31" s="4" t="s">
        <v>135</v>
      </c>
      <c r="B31" s="5" t="n">
        <v>549874</v>
      </c>
      <c r="C31" s="5" t="n">
        <v>204230</v>
      </c>
    </row>
    <row r="32" spans="1:3">
      <c r="A32" s="4" t="s">
        <v>136</v>
      </c>
      <c r="B32" s="5" t="n">
        <v>68265</v>
      </c>
      <c r="C32" s="5" t="n">
        <v>10137</v>
      </c>
    </row>
    <row r="33" spans="1:3">
      <c r="A33" s="4" t="s">
        <v>137</v>
      </c>
      <c r="B33" s="5" t="n">
        <v>30461</v>
      </c>
      <c r="C33" s="5" t="n">
        <v>2747</v>
      </c>
    </row>
    <row r="34" spans="1:3">
      <c r="A34" s="4" t="s">
        <v>138</v>
      </c>
      <c r="B34" s="5" t="n">
        <v>98726</v>
      </c>
      <c r="C34" s="5" t="n">
        <v>12884</v>
      </c>
    </row>
    <row r="35" spans="1:3">
      <c r="A35" s="3" t="s">
        <v>139</v>
      </c>
    </row>
    <row r="36" spans="1:3">
      <c r="A36" s="4" t="s">
        <v>140</v>
      </c>
      <c r="B36" s="5" t="n">
        <v>8750</v>
      </c>
      <c r="C36" s="5" t="n">
        <v>12486</v>
      </c>
    </row>
    <row r="37" spans="1:3">
      <c r="A37" s="4" t="s">
        <v>141</v>
      </c>
      <c r="B37" s="5" t="n">
        <v>0</v>
      </c>
      <c r="C37" s="5" t="n">
        <v>0</v>
      </c>
    </row>
    <row r="38" spans="1:3">
      <c r="A38" s="3" t="s">
        <v>142</v>
      </c>
    </row>
    <row r="39" spans="1:3">
      <c r="A39" s="4" t="s">
        <v>143</v>
      </c>
      <c r="B39" s="5" t="n">
        <v>781746</v>
      </c>
      <c r="C39" s="5" t="n">
        <v>481960</v>
      </c>
    </row>
    <row r="40" spans="1:3">
      <c r="A40" s="4" t="s">
        <v>144</v>
      </c>
      <c r="B40" s="5" t="n">
        <v>0</v>
      </c>
      <c r="C40" s="5" t="n">
        <v>202300</v>
      </c>
    </row>
    <row r="41" spans="1:3">
      <c r="A41" s="4" t="s">
        <v>145</v>
      </c>
      <c r="B41" s="5" t="n">
        <v>0</v>
      </c>
      <c r="C41" s="5" t="n">
        <v>31350</v>
      </c>
    </row>
    <row r="42" spans="1:3">
      <c r="A42" s="4" t="s">
        <v>146</v>
      </c>
      <c r="B42" s="5" t="n">
        <v>350224</v>
      </c>
      <c r="C42" s="5" t="n">
        <v>124448</v>
      </c>
    </row>
    <row r="43" spans="1:3">
      <c r="A43" s="4" t="s">
        <v>147</v>
      </c>
      <c r="B43" s="5" t="n">
        <v>0</v>
      </c>
      <c r="C43" s="5" t="n">
        <v>611773</v>
      </c>
    </row>
    <row r="44" spans="1:3">
      <c r="A44" s="4" t="s">
        <v>148</v>
      </c>
      <c r="B44" s="5" t="n">
        <v>0</v>
      </c>
      <c r="C44" s="5" t="n">
        <v>1311892</v>
      </c>
    </row>
    <row r="45" spans="1:3">
      <c r="A45" s="4" t="s">
        <v>149</v>
      </c>
      <c r="B45" s="5" t="n">
        <v>0</v>
      </c>
      <c r="C45" s="5" t="n">
        <v>36470</v>
      </c>
    </row>
    <row r="46" spans="1:3">
      <c r="A46" s="4" t="s">
        <v>150</v>
      </c>
      <c r="B46" s="5" t="n">
        <v>0</v>
      </c>
      <c r="C46" s="5" t="n">
        <v>67604</v>
      </c>
    </row>
    <row r="47" spans="1:3">
      <c r="A47" s="4" t="s">
        <v>151</v>
      </c>
      <c r="B47" s="5" t="n">
        <v>0</v>
      </c>
      <c r="C47" s="5" t="n">
        <v>49959</v>
      </c>
    </row>
    <row r="48" spans="1:3">
      <c r="A48" s="4" t="s">
        <v>152</v>
      </c>
      <c r="B48" s="5" t="n">
        <v>0</v>
      </c>
      <c r="C48" s="5" t="n">
        <v>6142</v>
      </c>
    </row>
    <row r="49" spans="1:3">
      <c r="A49" s="4" t="s">
        <v>153</v>
      </c>
      <c r="B49" s="5" t="n">
        <v>0</v>
      </c>
      <c r="C49" s="5" t="n">
        <v>181001</v>
      </c>
    </row>
    <row r="50" spans="1:3">
      <c r="A50" s="4" t="s">
        <v>154</v>
      </c>
      <c r="B50" s="5" t="n">
        <v>0</v>
      </c>
      <c r="C50" s="5" t="n">
        <v>168029</v>
      </c>
    </row>
    <row r="51" spans="1:3">
      <c r="A51" s="4" t="s">
        <v>155</v>
      </c>
      <c r="B51" s="5" t="n">
        <v>220732</v>
      </c>
      <c r="C51" s="5" t="n">
        <v>283216</v>
      </c>
    </row>
    <row r="52" spans="1:3">
      <c r="A52" s="4" t="s">
        <v>156</v>
      </c>
      <c r="B52" s="5" t="n">
        <v>-1470</v>
      </c>
      <c r="C52" s="5" t="n">
        <v>0</v>
      </c>
    </row>
    <row r="53" spans="1:3">
      <c r="A53" s="4" t="s">
        <v>157</v>
      </c>
      <c r="B53" s="7" t="n">
        <v>55922</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3:11Z</dcterms:created>
  <dcterms:modified xmlns:dcterms="http://purl.org/dc/terms/" xmlns:xsi="http://www.w3.org/2001/XMLSchema-instance" xsi:type="dcterms:W3CDTF">2017-02-21T17:23:11Z</dcterms:modified>
</cp:coreProperties>
</file>